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Pledged Investments" sheetId="12" state="visible" r:id="rId12"/>
    <sheet xmlns:r="http://schemas.openxmlformats.org/officeDocument/2006/relationships" name="Reserves for Unpaid Losses and " sheetId="13" state="visible" r:id="rId13"/>
    <sheet xmlns:r="http://schemas.openxmlformats.org/officeDocument/2006/relationships" name="Share-based Payment Arrangement" sheetId="14" state="visible" r:id="rId14"/>
    <sheet xmlns:r="http://schemas.openxmlformats.org/officeDocument/2006/relationships" name="Segment Information" sheetId="15" state="visible" r:id="rId15"/>
    <sheet xmlns:r="http://schemas.openxmlformats.org/officeDocument/2006/relationships" name="Reinsurance" sheetId="16" state="visible" r:id="rId16"/>
    <sheet xmlns:r="http://schemas.openxmlformats.org/officeDocument/2006/relationships" name="Revolving Credit Facility" sheetId="17" state="visible" r:id="rId17"/>
    <sheet xmlns:r="http://schemas.openxmlformats.org/officeDocument/2006/relationships" name="Subordinated Debt Securities" sheetId="18" state="visible" r:id="rId18"/>
    <sheet xmlns:r="http://schemas.openxmlformats.org/officeDocument/2006/relationships" name="Senior Unsecured Notes" sheetId="19" state="visible" r:id="rId19"/>
    <sheet xmlns:r="http://schemas.openxmlformats.org/officeDocument/2006/relationships" name="Deferred Policy Acquisition Cos" sheetId="20" state="visible" r:id="rId20"/>
    <sheet xmlns:r="http://schemas.openxmlformats.org/officeDocument/2006/relationships" name="Earnings Per Share" sheetId="21" state="visible" r:id="rId21"/>
    <sheet xmlns:r="http://schemas.openxmlformats.org/officeDocument/2006/relationships" name="Net Periodic Pension Cost"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Changes in Accumulated Other Co" sheetId="26" state="visible" r:id="rId26"/>
    <sheet xmlns:r="http://schemas.openxmlformats.org/officeDocument/2006/relationships" name="Leases" sheetId="27" state="visible" r:id="rId27"/>
    <sheet xmlns:r="http://schemas.openxmlformats.org/officeDocument/2006/relationships" name="Basis of Presentation (Policy)" sheetId="28" state="visible" r:id="rId28"/>
    <sheet xmlns:r="http://schemas.openxmlformats.org/officeDocument/2006/relationships" name="Fair Value (Tables)" sheetId="29" state="visible" r:id="rId29"/>
    <sheet xmlns:r="http://schemas.openxmlformats.org/officeDocument/2006/relationships" name="Investments (Tables)" sheetId="30" state="visible" r:id="rId30"/>
    <sheet xmlns:r="http://schemas.openxmlformats.org/officeDocument/2006/relationships" name="Reserves for Unpaid Losses an_2" sheetId="31" state="visible" r:id="rId31"/>
    <sheet xmlns:r="http://schemas.openxmlformats.org/officeDocument/2006/relationships" name="Share-Based Payment Arrangeme_2" sheetId="32" state="visible" r:id="rId32"/>
    <sheet xmlns:r="http://schemas.openxmlformats.org/officeDocument/2006/relationships" name="Segment Information (Tables)" sheetId="33" state="visible" r:id="rId33"/>
    <sheet xmlns:r="http://schemas.openxmlformats.org/officeDocument/2006/relationships" name="Reinsurance (Tables)" sheetId="34" state="visible" r:id="rId34"/>
    <sheet xmlns:r="http://schemas.openxmlformats.org/officeDocument/2006/relationships" name="Subordinated Debt Securities (T" sheetId="35" state="visible" r:id="rId35"/>
    <sheet xmlns:r="http://schemas.openxmlformats.org/officeDocument/2006/relationships" name="Deferred Policy Acquisition C_2" sheetId="36" state="visible" r:id="rId36"/>
    <sheet xmlns:r="http://schemas.openxmlformats.org/officeDocument/2006/relationships" name="Earnings per Share (Tables)" sheetId="37" state="visible" r:id="rId37"/>
    <sheet xmlns:r="http://schemas.openxmlformats.org/officeDocument/2006/relationships" name="Net Periodic Pension Cost (Tabl" sheetId="38" state="visible" r:id="rId38"/>
    <sheet xmlns:r="http://schemas.openxmlformats.org/officeDocument/2006/relationships" name="Supplemental Cash Flow Inform_2" sheetId="39" state="visible" r:id="rId39"/>
    <sheet xmlns:r="http://schemas.openxmlformats.org/officeDocument/2006/relationships" name="Changes in Accumulated Other _2" sheetId="40" state="visible" r:id="rId40"/>
    <sheet xmlns:r="http://schemas.openxmlformats.org/officeDocument/2006/relationships" name="Leases (Tables)" sheetId="41" state="visible" r:id="rId41"/>
    <sheet xmlns:r="http://schemas.openxmlformats.org/officeDocument/2006/relationships" name="General (Narrative) (Details)" sheetId="42" state="visible" r:id="rId42"/>
    <sheet xmlns:r="http://schemas.openxmlformats.org/officeDocument/2006/relationships" name="Basis of Presentation (Narrativ" sheetId="43" state="visible" r:id="rId43"/>
    <sheet xmlns:r="http://schemas.openxmlformats.org/officeDocument/2006/relationships" name="Fair Value (Narrative) (Details" sheetId="44" state="visible" r:id="rId44"/>
    <sheet xmlns:r="http://schemas.openxmlformats.org/officeDocument/2006/relationships" name="Fair Value (Fair Value of Asset" sheetId="45" state="visible" r:id="rId45"/>
    <sheet xmlns:r="http://schemas.openxmlformats.org/officeDocument/2006/relationships" name="Fair Value (Fair Value, Assets " sheetId="46" state="visible" r:id="rId46"/>
    <sheet xmlns:r="http://schemas.openxmlformats.org/officeDocument/2006/relationships" name="Investments (Narrative) (Detail" sheetId="47" state="visible" r:id="rId47"/>
    <sheet xmlns:r="http://schemas.openxmlformats.org/officeDocument/2006/relationships" name="Investments (Amortized Cost and" sheetId="48" state="visible" r:id="rId48"/>
    <sheet xmlns:r="http://schemas.openxmlformats.org/officeDocument/2006/relationships" name="Investments (Major Categories o" sheetId="49" state="visible" r:id="rId49"/>
    <sheet xmlns:r="http://schemas.openxmlformats.org/officeDocument/2006/relationships" name="Investments (Summary of Gross U" sheetId="50" state="visible" r:id="rId50"/>
    <sheet xmlns:r="http://schemas.openxmlformats.org/officeDocument/2006/relationships" name="Investments (Carrying Value of " sheetId="51" state="visible" r:id="rId51"/>
    <sheet xmlns:r="http://schemas.openxmlformats.org/officeDocument/2006/relationships" name="Investments (Schedule of Amorti" sheetId="52" state="visible" r:id="rId52"/>
    <sheet xmlns:r="http://schemas.openxmlformats.org/officeDocument/2006/relationships" name="Pledged Investments (Narrative)" sheetId="53" state="visible" r:id="rId53"/>
    <sheet xmlns:r="http://schemas.openxmlformats.org/officeDocument/2006/relationships" name="Reserves for Unpaid Losses an_3" sheetId="54" state="visible" r:id="rId54"/>
    <sheet xmlns:r="http://schemas.openxmlformats.org/officeDocument/2006/relationships" name="Reserves for Unpaid Losses an_4" sheetId="55" state="visible" r:id="rId55"/>
    <sheet xmlns:r="http://schemas.openxmlformats.org/officeDocument/2006/relationships" name="Share-Based Payment Arrangeme_3" sheetId="56" state="visible" r:id="rId56"/>
    <sheet xmlns:r="http://schemas.openxmlformats.org/officeDocument/2006/relationships" name="Share-Based Payment Arrangeme_4" sheetId="57" state="visible" r:id="rId57"/>
    <sheet xmlns:r="http://schemas.openxmlformats.org/officeDocument/2006/relationships" name="Share-Based Payment Arrangeme_5" sheetId="58" state="visible" r:id="rId58"/>
    <sheet xmlns:r="http://schemas.openxmlformats.org/officeDocument/2006/relationships" name="Share-Based Payment Arrangeme_6" sheetId="59" state="visible" r:id="rId59"/>
    <sheet xmlns:r="http://schemas.openxmlformats.org/officeDocument/2006/relationships" name="Segment Information (Schedule o" sheetId="60" state="visible" r:id="rId60"/>
    <sheet xmlns:r="http://schemas.openxmlformats.org/officeDocument/2006/relationships" name="Segment Information (Schedule_2" sheetId="61" state="visible" r:id="rId61"/>
    <sheet xmlns:r="http://schemas.openxmlformats.org/officeDocument/2006/relationships" name="Reinsurance (Schedule of Reinsu" sheetId="62" state="visible" r:id="rId62"/>
    <sheet xmlns:r="http://schemas.openxmlformats.org/officeDocument/2006/relationships" name="Revolving Credit Facility (Narr" sheetId="63" state="visible" r:id="rId63"/>
    <sheet xmlns:r="http://schemas.openxmlformats.org/officeDocument/2006/relationships" name="Subordinated Debt Securities (S" sheetId="64" state="visible" r:id="rId64"/>
    <sheet xmlns:r="http://schemas.openxmlformats.org/officeDocument/2006/relationships" name="Senior Unsecured Notes (Details" sheetId="65" state="visible" r:id="rId65"/>
    <sheet xmlns:r="http://schemas.openxmlformats.org/officeDocument/2006/relationships" name="Deferred Policy Acquisition C_3" sheetId="66" state="visible" r:id="rId66"/>
    <sheet xmlns:r="http://schemas.openxmlformats.org/officeDocument/2006/relationships" name="Earnings Per Share (Narrative) " sheetId="67" state="visible" r:id="rId67"/>
    <sheet xmlns:r="http://schemas.openxmlformats.org/officeDocument/2006/relationships" name="Earnings Per Share (Schedule of" sheetId="68" state="visible" r:id="rId68"/>
    <sheet xmlns:r="http://schemas.openxmlformats.org/officeDocument/2006/relationships" name="Net Periodic Pension Cost (Sche" sheetId="69" state="visible" r:id="rId69"/>
    <sheet xmlns:r="http://schemas.openxmlformats.org/officeDocument/2006/relationships" name="Income Taxes (Narrative) (Detai"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Changes in Accumulated Other _3" sheetId="73" state="visible" r:id="rId73"/>
    <sheet xmlns:r="http://schemas.openxmlformats.org/officeDocument/2006/relationships" name="Leases (Narrative) (Details)" sheetId="74" state="visible" r:id="rId74"/>
    <sheet xmlns:r="http://schemas.openxmlformats.org/officeDocument/2006/relationships" name="Leases (Components of Lease Exp" sheetId="75" state="visible" r:id="rId75"/>
    <sheet xmlns:r="http://schemas.openxmlformats.org/officeDocument/2006/relationships" name="Leases (Component of Lease and " sheetId="76" state="visible" r:id="rId76"/>
    <sheet xmlns:r="http://schemas.openxmlformats.org/officeDocument/2006/relationships" name="Leases (Maturities) (Details)" sheetId="77" state="visible" r:id="rId77"/>
  </sheets>
  <definedNames/>
  <calcPr calcId="124519" fullCalcOnLoad="1"/>
</workbook>
</file>

<file path=xl/sharedStrings.xml><?xml version="1.0" encoding="utf-8"?>
<sst xmlns="http://schemas.openxmlformats.org/spreadsheetml/2006/main" uniqueCount="686">
  <si>
    <t>Document and Entity Information - shares</t>
  </si>
  <si>
    <t>9 Months Ended</t>
  </si>
  <si>
    <t>Sep. 30, 2019</t>
  </si>
  <si>
    <t>Nov. 07, 2019</t>
  </si>
  <si>
    <t>Document and Entity Information [Abstract]</t>
  </si>
  <si>
    <t>Document Type</t>
  </si>
  <si>
    <t>10-Q</t>
  </si>
  <si>
    <t>Document Period End Date</t>
  </si>
  <si>
    <t>Sep. 30,
		2019</t>
  </si>
  <si>
    <t>Entity Registrant Name</t>
  </si>
  <si>
    <t>HALLMARK FINANCIAL SERVICES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0819913</t>
  </si>
  <si>
    <t>Current Fiscal Year End Date</t>
  </si>
  <si>
    <t>--12-31</t>
  </si>
  <si>
    <t>Document Fiscal Period Focus</t>
  </si>
  <si>
    <t>Q3</t>
  </si>
  <si>
    <t>Document Fiscal Year Focus</t>
  </si>
  <si>
    <t>2019</t>
  </si>
  <si>
    <t>Amendment Flag</t>
  </si>
  <si>
    <t>Consolidated Balance Sheets - USD ($) $ in Thousands</t>
  </si>
  <si>
    <t>Dec. 31, 2018</t>
  </si>
  <si>
    <t>Investments:</t>
  </si>
  <si>
    <t>Debt securities, available-for-sale, at fair value (amortized cost; $564,602 in 2019 and $550,268 in 2018)</t>
  </si>
  <si>
    <t>Equity securities (cost; $68,737 in 2019 and $68,709 in 2018)</t>
  </si>
  <si>
    <t>Other investments (cost; $3,763 in 2019 and $3,763 in 2018)</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Deferred federal income taxes, net</t>
  </si>
  <si>
    <t>Prepaid expenses</t>
  </si>
  <si>
    <t>Other assets</t>
  </si>
  <si>
    <t>Total assets</t>
  </si>
  <si>
    <t>Liabilities:</t>
  </si>
  <si>
    <t>Senior unsecured notes due 2029 (less unamortized debt issuance cost of $966 in 2019)</t>
  </si>
  <si>
    <t>Revolving credit facility payable</t>
  </si>
  <si>
    <t>Subordinated debt securities (less unamortized debt issuance cost of $859 in 2019 and $898 in 2018)</t>
  </si>
  <si>
    <t>Reserves for unpaid losses and loss adjustment expenses</t>
  </si>
  <si>
    <t>Unearned premiums</t>
  </si>
  <si>
    <t>Reinsurance balances payable</t>
  </si>
  <si>
    <t>Pension liability</t>
  </si>
  <si>
    <t>Payable for securities</t>
  </si>
  <si>
    <t>Federal income tax payable</t>
  </si>
  <si>
    <t>Accounts payable and other accrued expenses</t>
  </si>
  <si>
    <t>Total liabilities</t>
  </si>
  <si>
    <t>Commitments and contingencies (Note 18)</t>
  </si>
  <si>
    <t xml:space="preserve"> </t>
  </si>
  <si>
    <t>Stockholders' equity:</t>
  </si>
  <si>
    <t>Common stock, $.18 par value, authorized 33,333,333 shares; issued 20,872,831 shares in 2019 and 2018</t>
  </si>
  <si>
    <t>Additional paid-in capital</t>
  </si>
  <si>
    <t>Retained earnings</t>
  </si>
  <si>
    <t>Accumulated other comprehensive income (loss)</t>
  </si>
  <si>
    <t>Treasury stock (2,749,738 shares in 2019 and 2,846,131 in 2018), at cost</t>
  </si>
  <si>
    <t>Total stockholders' equity</t>
  </si>
  <si>
    <t>Total liabilities and stockholders' equity</t>
  </si>
  <si>
    <t>Consolidated Balance Sheets (Parenthetical) - USD ($) $ in Thousands</t>
  </si>
  <si>
    <t>Debt securities, available-for-sale, cost (in dollars)</t>
  </si>
  <si>
    <t>Equity securities, available for sale, cost (in dollars)</t>
  </si>
  <si>
    <t>Other investments, cost</t>
  </si>
  <si>
    <t>Common stock, par value (in dollars per share)</t>
  </si>
  <si>
    <t>Common stock, authorized shares</t>
  </si>
  <si>
    <t>Common stock, issued shares</t>
  </si>
  <si>
    <t>Treasury stock, shares</t>
  </si>
  <si>
    <t>Senior Notes [Member]</t>
  </si>
  <si>
    <t>Unamortized debt issuance cost (in dollars)</t>
  </si>
  <si>
    <t>Subordinated Debt [Member]</t>
  </si>
  <si>
    <t>Consolidated Statements of Operations - USD ($) $ in Thousands</t>
  </si>
  <si>
    <t>3 Months Ended</t>
  </si>
  <si>
    <t>Sep. 30, 2018</t>
  </si>
  <si>
    <t>Consolidated Statements of Operations [Abstract]</t>
  </si>
  <si>
    <t>Gross premiums written</t>
  </si>
  <si>
    <t>Ceded premiums written</t>
  </si>
  <si>
    <t>Net premiums written</t>
  </si>
  <si>
    <t>Change in unearned premiums</t>
  </si>
  <si>
    <t>Net premiums earned</t>
  </si>
  <si>
    <t>Investment income, net of expenses</t>
  </si>
  <si>
    <t>Investment (losses) gains, net</t>
  </si>
  <si>
    <t>Finance charges</t>
  </si>
  <si>
    <t>Commission and fees</t>
  </si>
  <si>
    <t>Other income</t>
  </si>
  <si>
    <t>Total revenues</t>
  </si>
  <si>
    <t>Losses and loss adjustment expenses</t>
  </si>
  <si>
    <t>Operating expenses</t>
  </si>
  <si>
    <t>Interest expense</t>
  </si>
  <si>
    <t>Amortization of intangible assets</t>
  </si>
  <si>
    <t>Total expenses</t>
  </si>
  <si>
    <t>Income before tax</t>
  </si>
  <si>
    <t>Income tax expense</t>
  </si>
  <si>
    <t>Net income</t>
  </si>
  <si>
    <t>Net income per share:</t>
  </si>
  <si>
    <t>Basic (in dollars per share)</t>
  </si>
  <si>
    <t>Diluted (in dollars per share)</t>
  </si>
  <si>
    <t>Consolidated Statements of Comprehensive Income - USD ($) $ in Thousands</t>
  </si>
  <si>
    <t>Consolidated Statements of Comprehensive Income [Abstract]</t>
  </si>
  <si>
    <t>Other comprehensive income:</t>
  </si>
  <si>
    <t>Change in net actuarial gain</t>
  </si>
  <si>
    <t>Tax effect on change in net actuarial gain</t>
  </si>
  <si>
    <t>Unrealized holding gains arising during the period</t>
  </si>
  <si>
    <t>Tax effect on unrealized holding gains arising during the period</t>
  </si>
  <si>
    <t>Reclassification adjustment for (gains) losses included in net income</t>
  </si>
  <si>
    <t>Tax effect on reclassification adjustment for gains (losses) included in net income</t>
  </si>
  <si>
    <t>Other comprehensive income, net of tax</t>
  </si>
  <si>
    <t>Comprehensive income</t>
  </si>
  <si>
    <t>Consolidated Statements of Stockholders' Equity - USD ($) $ in Thousands</t>
  </si>
  <si>
    <t>Common Stock [Member]</t>
  </si>
  <si>
    <t>Additional Paid-In Capital [Member]</t>
  </si>
  <si>
    <t>Retained Earnings [Member]</t>
  </si>
  <si>
    <t>Accumulated Other Comprehensive Income (Loss) [Member]</t>
  </si>
  <si>
    <t>Treasury Stock [Member]</t>
  </si>
  <si>
    <t>Total</t>
  </si>
  <si>
    <t>Cumulative effect of adoption of updated accounting guidance for equity financial instruments at January 1,2018 | Accounting Standards Update 2016-01 [Member]</t>
  </si>
  <si>
    <t>Reclassification of certain tax effects from accumulated other comprehensive income at January 1,2018</t>
  </si>
  <si>
    <t>Balance at Dec. 31, 2017</t>
  </si>
  <si>
    <t>Equity based compensation</t>
  </si>
  <si>
    <t>Acquisition of treasury stock</t>
  </si>
  <si>
    <t>Shares issued under employee benefit plans</t>
  </si>
  <si>
    <t>Shares issued under employee benefit plans (value)</t>
  </si>
  <si>
    <t>Additional minimum pension liability, net of tax</t>
  </si>
  <si>
    <t>Unrealized holding gains arising during period, net of tax</t>
  </si>
  <si>
    <t>Reclassification adjustment for (gains) losses included in net income, net of tax</t>
  </si>
  <si>
    <t>Balance at Sep. 30, 2018</t>
  </si>
  <si>
    <t>Balance at Jun. 30, 2018</t>
  </si>
  <si>
    <t>Balance at Dec. 31, 2018</t>
  </si>
  <si>
    <t>Balance at Sep. 30, 2019</t>
  </si>
  <si>
    <t>Balance at Jun. 30, 2019</t>
  </si>
  <si>
    <t>Consolidated Statements of Cash Flows - USD ($) $ in Thousands</t>
  </si>
  <si>
    <t>Cash flows from operating activities:</t>
  </si>
  <si>
    <t>Adjustments to reconcile net income to cash provided by (used in) operating activities:</t>
  </si>
  <si>
    <t>Depreciation and amortization expense</t>
  </si>
  <si>
    <t>Deferred federal income taxes</t>
  </si>
  <si>
    <t>Investment gains, net</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payable</t>
  </si>
  <si>
    <t>Change in all other liabilities</t>
  </si>
  <si>
    <t>Change in all other assets</t>
  </si>
  <si>
    <t>Net cash provided by (used in) operating activities</t>
  </si>
  <si>
    <t>Cash flows from investing activities:</t>
  </si>
  <si>
    <t>Purchases of property and equipment</t>
  </si>
  <si>
    <t>Purchases of investment securities</t>
  </si>
  <si>
    <t>Maturities, sales and redemptions of investment securities</t>
  </si>
  <si>
    <t>Net cash (used in ) provided by investing activities</t>
  </si>
  <si>
    <t>Cash flows from financing activities:</t>
  </si>
  <si>
    <t>Proceeds from exercise of employee stock options</t>
  </si>
  <si>
    <t>Payment of revolving credit facility</t>
  </si>
  <si>
    <t>Payment of debt issuance costs</t>
  </si>
  <si>
    <t>Proceeds from senior unsecured note offering</t>
  </si>
  <si>
    <t>Purchase of treasury shares</t>
  </si>
  <si>
    <t>Net cash provided by (used in) financing activities</t>
  </si>
  <si>
    <t>Increase (decrease) in cash and cash equivalents and restricted cash</t>
  </si>
  <si>
    <t>Cash and cash equivalents and restricted cash at beginning of period</t>
  </si>
  <si>
    <t>Cash and cash equivalents and restricted cash at end of period</t>
  </si>
  <si>
    <t>General</t>
  </si>
  <si>
    <t>General [Abstract]</t>
  </si>
  <si>
    <t>1. General
Hallmark Financial Services, Inc. (“Hallmark” and, together with subsidiaries, “we,” “us,” “our,” or the “Company”) is an insurance holding company that offers commercial and personal insurance that serves businesses and individuals in specialty and niche markets. We focus on marketing, distributing, underwriting and servicing property and casualty insurance products that require specialized underwriting expertise or market knowledge. We believe this approach provides us the best opportunity to achieve favorable policy terms and pricing. The insurance policies we produce are written by our six insurance company subsidiaries as well as unaffiliated insurers. We pursue our business activities primarily through subsidiaries whose operations are organized into product-specific business units that are supported by our insurance company subsidiaries. Our Commercial Auto business unit offers primary and excess commercial vehicle insurance products and services; our E&amp;S Casualty business unit offers primary and excess liability, excess public entity liability and E&amp;S package insurance products and services; our E&amp;S Property business unit offers primary and excess commercial property insurance for both catastrophe and non-catastrophe exposures; our Professional Liability business unit offers healthcare and financial lines professional liability insurance products and services primarily for businesses, medical professionals, medical facilities and senior care facilities; and our Aerospace &amp; Programs business unit offers general aviation and satellite launch property/casualty insurance products and services, as well as certain specialty programs. These products and services were previously reported as the Contract Binding and Specialty Commercial operating units. Our Commercial Accounts business unit (f/k/a Standard Commercial P&amp;C operating unit) offers package and monoline property/casualty and occupational accident insurance products. Effective June 1, 2016 we ceased marketing new or renewal occupational accident policies. Our former Workers Compensation operating unit specialized in small and middle market workers compensation business. Effective July 1, 2015, we no longer market or retain any risk on new or renewal workers compensation policies. Our Specialty Personal Lines business unit offers non-standard personal automobile and renters insurance products and services. Our insurance company subsidiaries supporting these business units are American Hallmark Insurance Company of Texas (“AHIC”), Hallmark Insurance Company (“HIC”), Hallmark Specialty Insurance Company (“HSIC”), Hallmark County Mutual Insurance Company, Hallmark National Insurance Company and Texas Builders Insurance Company.
These business units are segregated into three reportable industry segments for financial accounting purposes. The Specialty Commercial Segment includes our Commercial Auto business unit, our E&amp;S Casualty business unit, our E&amp;S Property business unit, our Professional Liability business unit and our Aerospace &amp; Programs business unit. The Standard Commercial Segment includes our Commercial Accounts business unit and the run-off from our former Workers Compensation operating unit. The Personal Segment consists solely of our Specialty Personal Lines business unit. The realignment of our business units did not affect the comparability of our reportable industry segments.</t>
  </si>
  <si>
    <t>Basis of Presentation</t>
  </si>
  <si>
    <t>Basis of Presentation [Abstract]</t>
  </si>
  <si>
    <t xml:space="preserve">2. Basis of Presentation
Our unaudited consolidated financial statements included herein have been prepared in accordance with U.S. generally accepted accounting principles (“GAAP”) and include our accounts and the accounts of our subsidiaries. All significant intercompany accounts and transactions have been eliminated in consolidation. Certain information and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18 included in our Annual Report on Form 10‑K filed with the SEC.
The interim financial data as of September 30, 2019 and 2018 is unaudited. However, in the opinion of management, the interim data includes all adjustments, consisting of normal recurring adjustments, necessary for a fair statement of the results for the interim periods. The results of operations for the periods ended September 30, 2019 are not necessarily indicative of the operating results to be expected for the full year.
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Reclassifications
Certain prior year amounts have been reclassified to conform with current year presentation.
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8 for information on accounting policies that we consider critical in preparing our consolidated financial statements. Actual results could differ materially from those estimate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 The carrying amounts reported in the balance sheet for these instruments approximate their fair values.
Restricted Cash : The carrying amount for restricted cash reported in the balance sheet approximates the fair value.
Senior Unsecured Notes Due 2029 : Our senior unsecured notes payable due in 2029 had a carry value of $49.0 million and a fair value of $49.1 million as of September 30, 2019. The fair value is based on discounted cash flows using a discount rate derived from LIBOR spot rates plus a market spread resulting in discount rates ranging between 6.2% to 6.8% for each future payment date. Our senior unsecured notes payable would be included in Level 3 of the fair value hierarchy if they were reported at fair value
Subordinated Debt Securities : Our trust preferred securities have a carried value of $55.8 million and a fair value of $39.7 million as of September 30, 2019. The fair value of our trust preferred securities is based on discounted cash flows using a current yield to maturity of 8.0%, which is based on similar issues to discount future cash flows. Our trust preferred securities would be included in Level 3 of the fair value hierarchy if they were reported at fair value.
For reinsurance balances, premiums receivable, federal income tax recoverable/payable, other assets and other liabilities, the carrying amounts approximate fair value because of the short maturity of such financial instruments.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
Adoption of New Accounting Pronouncements
In February 2018, the Financial Accounting Standards Board (“FASB”) issued updated guidance that allows a reclassification of the stranded tax effects in accumulated other comprehensive income (AOCI) resulting from the Tax Cuts and Jobs Act of 2017 (TCJA).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to be applied retrospectively to each period in which the effect of the TCJA related to items remaining in AOCI are recognized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 decrease in retained earnings of $2.6 million as of January 1, 2018 and an increase in AOCI by the same amount.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The adoption of ASU 2017‑08 had no impact on our financial results and disclosures.
In January 2017, the FASB issued ASU 2017‑01, “Clarifying the Definition of a Business (Topic 715)”. ASU 2017‑01 is intended to assist entities in evaluating whether transactions should be accounted for as acquisitions (or disposals) of assets or businesses. ASU 2017‑01 is effective for annual periods beginning after December 15, 2017, including interim periods within those annual periods. The adoption of this standard did not have a material impact on our financial condition or results of operations.
In January 2016, the FASB issued ASU 2016‑01, “Recognition and Measurement of Financial Assets and Financial Liabilities” (Subtopic 825‑10). ASU 2016‑01 requires equity investments that are not consolidated or accounted for under the equity method of accounting to be measured at fair value with changes in fair value recognized in net income. ASU 2016‑01 also require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elected to report changes in the fair value of equity investments in investment gains (losses) in the Consolidated Statement of Operations.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the application of the standard, including the addition of a transition approach that gives the Company the option of applying the standard at either the beginning of the earliest comparative period presented or the beginning of the period of adoption. We adopted the standard on its effective date of January 1, 2019. We also elected certain practical expedients that allow us not to reassess existing leases under the new guidance. As of September 30, 2019, $16.6 million of right-of-use assets and $17.5 million of lease liabilities for operating leases were included in the other assets and other liabilities line items of the balance sheet, respectively, as a result of the adoption of this update.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The adoption of this new guidance did not have a material impact on our financial results or disclosures.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which did not have a material impact on our financial results or disclosures.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While insurance contracts are excluded from this guidance, policy fee income, billing and other fees and fee income related to property business written as a cover-holder through a Lloyds Syndicate is subject to this updated guidance. The adoption of this new guidance did not have a material impact on our financial results or disclosures.
Recently Issued Accounting Pronouncements
On August 28, 2018, the FASB issued ASU 2018-13, “Fair Value Measurement: Disclosure Framework- Changes to the Disclosure Requirements for Fair Value Measurement” (Topic 820), which amends ASC 820 to add, remove, and modify fair value measurement disclosure requirements.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our financial statements will not be materially impacted by this update.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7‑04 will have on our financial results and disclosures.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t>
  </si>
  <si>
    <t>Fair Value</t>
  </si>
  <si>
    <t>Fair Value [Abstract]</t>
  </si>
  <si>
    <t>3. Fair Value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common and preferred stock and an equity warrant classified as Other Investments.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 party pricing sources. There were no transfers between Level 1 and Level 2 securities.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our assets that are measured at fair value on a recurring basis at September 30, 2019 and December 31, 2018 (in thousands):
As of September 30, 2019
Quoted Prices in
Active Markets for
Identical Assets
Other Observable
Unobservable
(Level 1)
Inputs (Level 2)
Inputs (Level 3)
Total
U.S. Treasury securities and obligations of U.S. Government
$
—
$
48,345
$
-
$
48,345
Corporate bonds
—
283,678
444
284,122
Collateralized corporate bank loans
—
121,317
-
121,317
Municipal bonds
—
106,311
-
106,311
Mortgage-backed
—
8,736
-
8,736
Total debt securities
—
568,387
444
568,831
Total equity securities
92,099
—
—
92,099
Total other investments
3,009
—
—
3,009
Total investments
$
95,108
$
568,387
$
444
$
663,939
As of December 31, 2018
Quoted Prices in
Active Markets for
Identical Assets
Other Observable
Unobservable
(Level 1)
Inputs (Level 2)
Inputs (Level 3)
Total
U.S. Treasury securities and obligations of U.S. Government
$
—
$
48,106
$
—
$
48,106
Corporate bonds
—
241,861
291
242,152
Collateralized corporate bank loans
—
126,528
—
126,528
Municipal bonds
—
115,527
—
115,527
Mortgage-backed
—
13,557
—
13,557
Total debt securities
—
545,579
291
545,870
Total equity securities
80,896
—
—
80,896
Total other investments
1,148
—
—
1,148
Total investments
$
82,044
$
545,579
$
291
$
627,914
Due to significant unobservable inputs into the valuation model for one corporate bond as of September 30, 2019 and December 31, 2018, we classified this investment as Level 3 in the fair value hierarchy. The corporate bond is a convertible senior note and its fair value was estimated by the sum of the bond value using an income approach discounting the scheduled interest and principal payments and the conversion feature utilizing a binomial lattice model. We also estimated the fair value of the corporate bond utilizing an as-if converted basis into the underlying securities. Significant changes in the unobservable inputs in the fair value measurement of this corporate bond could result in a significant change in the fair value measurement.
The following table summarizes the changes in fair value for all financial assets measured at fair value on a recurring basis using significant unobservable inputs (Level 3) during the nine months ended September 30, 2019 and 2018 (in thousands):
Beginning balance as of January 1, 2019
$
291
Sales
—
Settlements
—
Purchases
—
Issuances
—
Total realized/unrealized gains included in net income
—
Net gain included in other comprehensive income
153
Transfers into Level 3
—
Transfers out of Level 3
—
Ending balance as of September 30, 2019
$
444
Beginning balance as of January 1, 2018
$
3,757
Sales
(2,925)
Settlements
—
Purchases
—
Issuances
—
Total realized/unrealized gains included in net income
—
Net gains included in other comprehensive income
114
Transfers into Level 3
—
Transfers out of Level 3
(621)
Ending balance as of September 30, 2018
$
325</t>
  </si>
  <si>
    <t>Investments</t>
  </si>
  <si>
    <t>Investments [Abstract]</t>
  </si>
  <si>
    <t>4. Investments
The amortized cost and estimated fair value of investments in debt and equity securities by category is as follows (in thousands):
Gross
Gross
Unrealized
Unrealized
Amortized Cost
Gains
Losses
Fair Value
As of September 30, 2019
U.S. Treasury securities and obligations of U.S. Government
$
48,246
$
121
$
(22)
$
48,345
Corporate bonds
281,228
3,068
(174)
284,122
Collateralized corporate bank loans
121,741
363
(787)
121,317
Municipal bonds
104,540
1,826
(55)
106,311
Mortgage-backed
8,847
38
(149)
8,736
Total debt securities
564,602
5,416
(1,187)
568,831
Total equity securities
68,737
30,124
(6,762)
92,099
Total other investments
3,763
—
(754)
3,009
Total investments
$
637,102
$
35,540
$
(8,703)
$
663,939
As of December 31, 2018
U.S. Treasury securities and obligations of U.S. Government
$
48,609
$
5
$
(508)
$
48,106
Corporate bonds
243,314
440
(1,602)
242,152
Collateralized corporate bank loans
131,779
19
(5,270)
126,528
Municipal bonds
112,574
3,791
(838)
115,527
Mortgage-backed
13,992
11
(446)
13,557
Total debt securities
550,268
4,266
(8,664)
545,870
Total equity securities
68,709
20,693
(8,506)
80,896
Total other investments
3,763
—
(2,615)
1,148
Total investments
$
622,740
$
24,959
$
(19,785)
$
627,914
Major categories of net investment gains (losses) on investments are summarized as follows (in thousands):
Three Months Ended September 30,
Nine Months Ended September 30,
2019
2018
2019
2018
U.S. Treasury securities and obligations of U.S. Government
$
—
$
—
$
—
$
—
Corporate bonds
154
(44)
171
(66)
Collateralized corporate bank loans
(103)
23
(65)
70
Municipal bonds
124
(145)
4,271
(164)
Mortgage-backed
—
—
(1)
1
Equity securities
—
—
—
359
Gain (loss) on investments
175
(166)
4,376
200
Unrealized (losses) gains on equity securities
(1,941)
7,121
11,175
3,217
Unrealized (losses) gains on other investments
424
25
1,861
(739)
Investment (losses) gains, net
$
(1,342)
$
6,980
$
17,412
$
2,678
We realized gross gains on investments of $0.5 million and $0.3 million during the three months ended September 30, 2019 and 2018, respectively and $4.9 million and $0.9 million for the nine months ended September 30, 2019 and 2018, respectively. We realized gross losses on investments of $0.3 million and $0.5 million for the three months ended September 30, 2019 and 2018, respectively, and $0.5 million and $0.7 million for the nine months ended September 30, 2019 and 2018, respectively.
The following schedules summarize the gross unrealized losses showing the length of time that investments have been continuously in an unrealized loss position as of September 30, 2019 and December 31, 2018 (in thousands):
As of September 30, 2019
12 months or less
Longer than 12 months
Total
Unrealized
Unrealized
Unrealized
Fair Value
Losses
Fair Value
Losses
Fair Value
Losses
U.S. Treasury securities and obligations of U.S. Government
$
—
$
—
$
23,142
$
(22)
$
23,142
$
(22)
Corporate bonds
29,172
(142)
13,305
(32)
42,477
(174)
Collateralized corporate bank loans
33,961
(636)
4,782
(151)
38,743
(787)
Municipal bonds
6,537
(48)
1,036
(7)
7,573
(55)
Mortgage-backed
1,384
(65)
599
(84)
1,983
(149)
Total debt securities
71,054
(891)
42,864
(296)
113,918
(1,187)
Total equity securities
9,538
(4,275)
2,391
(2,487)
11,929
(6,762)
Total other investments
—
—
3,009
(754)
3,009
(754)
Total investments
$
80,592
$
(5,166)
$
48,264
$
(3,537)
$
128,856
$
(8,703)
As of December 31, 2018
12 months or less
Longer than 12 months
Total
Unrealized
Unrealized
Unrealized
Fair Value
Losses
Fair Value
Losses
Fair Value
Losses
U.S. Treasury securities and obligations of U.S. Government
$
18,902
$
(181)
$
28,201
$
(327)
$
47,103
$
(508)
Corporate bonds
117,450
(907)
100,060
(695)
217,510
(1,602)
Collateralized corporate bank loans
120,410
(4,938)
4,931
(332)
125,341
(5,270)
Municipal bonds
14,281
(96)
25,891
(742)
40,172
(838)
Mortgage-backed
6,592
(60)
5,986
(386)
12,578
(446)
Total debt securities
277,635
(6,182)
165,069
(2,482)
442,704
(8,664)
Total equity securities
30,981
(3,699)
4,475
(4,807)
35,456
(8,506)
Total other investments
1,148
(2,615)
—
—
1,148
(2,615)
Total investments
$
309,764
$
(12,496)
$
169,544
$
(7,289)
$
479,308
$
(19,785)
We had a total of 81 debt securities with an unrealized loss, of which 58 were in an unrealized loss position for less than one year and 23 were in an unrealized loss position for a period of one year or greater, as of September 30, 2019. We had a total of 328 debt securities with an unrealized loss, of which 221 were in an unrealized loss position for less than one year and 107 were in an unrealized loss position for a period of one year or greater, as of December 31, 2018. We consider these losses as a temporary decline in value as they are predominately on securities that we do not intend to sell and do not believe we will be required to sell prior to recovery of our amortized cost basis. We see no other indications that the decline in values of these securities is other-than-temporary.
We complete a detailed analysis each quarter to assess whether any decline in the fair value of any fixed maturity investment below cost is deemed other-than-temporary. All fixed maturity investments with an unrealized loss are reviewed. We recognize an impairment loss when an investment’s value declines below cost, adjusted for accretion, amortization and previous other-than-temporary impairments, and it is determined that the decline is other-than-temporary.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Details regarding the carrying value of the other investments portfolio as of September 30, 2019 and December 31, 2018 are as follows (in thousands):
September 30,
December 31,
2019
2018
Investment Type
Equity warrant
$
3,009
$
1,148
Total other investments
$
3,009
$
1,148
We acquired this warrant in an active market. The warrant entitles us to buy the underlying common stock of a publicly traded company at a fixed price until the expiration date of January 19, 2021.
The amortized cost and estimated fair value of debt securities at September 30, 2019 by contractual maturity are as follows. Expected maturities may differ from contractual maturities because certain borrowers may have the right to call or prepay obligations with or without penalties.
Amortized Cost
Fair Value
(in thousands)
Due in one year or less
$
121,593
$
121,977
Due after one year through five years
309,542
312,076
Due after five years through ten years
94,338
94,489
Due after ten years
30,282
31,553
Mortgage-backed
8,847
8,736
$
564,602
$
568,831</t>
  </si>
  <si>
    <t>Pledged Investments</t>
  </si>
  <si>
    <t>Pledged Investments [Abstract]</t>
  </si>
  <si>
    <t>5. Pledged Investments
We have pledged certain of our securities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8.4 million and $29.5 million at September 30, 2019 and December 31, 2018, respectively.</t>
  </si>
  <si>
    <t>Reserves for Unpaid Losses and Loss Adjustment Expenses</t>
  </si>
  <si>
    <t>Reserves for Unpaid Losses and Loss Adjustment Expenses [Abstract]</t>
  </si>
  <si>
    <t>6. Reserves for Unpaid Losses and Loss Adjustment Expenses
Year to date activity in the consolidated reserves for unpaid losses and LAE is summarized as follows (in thousands):
September 30,
September 30,
2019
2018
Balance at January 1
$
527,247
527,100
Less reinsurance recoverable
221,716
154,612
Net balance at January 1
305,531
372,488
Incurred related to:
Current year
214,080
185,506
Prior years
7,781
6,062
Total incurred
221,861
191,568
Paid related to:
Current year
75,834
56,687
Prior years
146,929
184,337
Total paid
222,763
241,024
Net balance at September 30
304,629
323,032
Plus reinsurance recoverable
260,667
207,784
Balance at September 30
$
565,296
$
530,816
The year to date impact from the unfavorable (favorable) net prior years’ loss development on each reporting segment is presented below:
September 30,
2019
2018
Specialty Commercial Segment
$
11,232
$
15,730
Standard Commercial Segment
(3,508)
(8,829)
Personal Segment
57
(839)
Corporate
—
—
Total unfavorable net prior year development
$
7,781
$
6,062
The following describes the primary factors behind each segment’s prior accident year reserve development for the nine months ended September 30, 2019 and 2018:
Nine months ended September 30, 2019:
·
Specialty Commercial Segment. Our Commercial Auto business unit experienced net unfavorable development in the 2017 and prior accident years primarily in the primary commercial auto liability line of business, partially offset by net favorable development in the primary commercial auto line of business in the 2018 accident year. Our E&amp;S Casualty business unit experienced net unfavorable development primarily in our E&amp;S package insurance products in the 2017 and prior accident years, partially offset by net favorable development in the 2018 accident year. We experienced net favorable development in our E&amp;S Property and Professional Liability business units, partially offset by net unfavorable development in our Aerospace &amp; Programs business unit.
·
Standard Commercial Segment. Our Commercial Accounts business unit experienced net favorable development in the 2018, 2017, 2014 and 2012 and prior accident years primarily in the general liability line of business, partially offset by net unfavorable development primarily in the general liability line of business in the 2016 and 2015 accident years. Our Commercial Accounts business unit experienced net favorable development in the 2017 and 2015 accident years in the occupational accident line of business. The run-off from our former Workers Compensation operating unit experienced net favorable development in the 2015 and 2012 and prior accident years, partially offset by unfavorable net development in the 2014 and 2013 prior accident years.
·
Personal Segment. Net unfavorable development in our Specialty Personal Lines business unit was mostly attributable to the 2018, 2016, 2014, 2012 and prior accident years, partially offset by favorable development in the 2017, 2015 and 2013 accident years .
Nine months ended September 30, 2018:
·
Specialty Commercial Segment. Our Commercial Auto business unit experienced net unfavorable development in the 2016 and prior accident years primarily in the commercial auto liability line of business, partially offset by favorable development primarily in the commercial auto liability line of business in the 2017 accident year. We experienced net unfavorable development in our E&amp;S Property, Professional Liability, E&amp;S Casualty and Aerospace&amp; Programs business units.
·
Standard Commercial Segment. Our Commercial Accounts business unit experienced net favorable development in the 2016 and prior accident years primarily in the general liability line of business, partially offset by net unfavorable development primarily in the commercial property line of business in the 2017 accident year and net unfavorable development in the 2017 and prior accident years in the occupational accident line of business. The run-off from our former Workers’ Compensation operating unit experienced net favorable development in the 2016 and prior accident years.
·
Personal Segment. Net favorable development in our Specialty Personal Lines business unit was mostly attributable to the 2013 through 2017 accident years, partially offset by unfavorable development in the 2012 and prior accident years .</t>
  </si>
  <si>
    <t>Share-based Payment Arrangements</t>
  </si>
  <si>
    <t>Share-Based Payment Arrangements [Abstract]</t>
  </si>
  <si>
    <t>Share-Based Payment Arrangements</t>
  </si>
  <si>
    <t>7. Share-Based Payment Arrangements
Our 2005 Long Term Incentive Plan (“2005 LTIP”) is a stock compensation plan for key employees and non-employee directors that was initially approved by the shareholders on May 26, 2005 and expired by its terms on May 27, 2015. As of September 30, 2019, there were no outstanding incentive stock options and outstanding non-qualified stock options to purchase 14,157 shares of our common stock. The exercise price of all such outstanding stock options is equal to the fair market value of our common stock on the date of grant.
Our 2015 Long Term Incentive Plan (“2015 LTIP”) was approved by shareholders on May 29, 2015. There are 2,000,000 shares authorized for issuance under the 2015 LTIP. As of September 30, 2019, restricted stock units representing the right to receive up to 530,236 shares of our common stock were outstanding under the 2015 LTIP. There were no stock option awards granted under the 2015 LTIP as of September 30, 2019.
Stock Options:
Non-qualified stock options granted under the 2005 LTIP generally vest 100% six months after the date of grant and terminate ten years from the date of grant. One grant of 200,000 non-qualified stock options in 2009 vested in equal annual increments on each of the first seven anniversary dates and terminated ten years from the date of grant.
A summary of the status of our stock options as of September 30, 2019 and changes during the nine months then ended is presented below:
Average
Remaining
Aggregate
Number of
Weighted Average
Contractual
Intrinsic Value
Shares
Exercise Price
Term (Years)
($000)
Outstanding at January 1, 2019
244,157
$
6.63
Granted
—
—
Exercised
(230,000)
$
6.61
Forfeited or expired
—
$
—
Outstanding at September 30, 2019
14,157
$
6.99
2.3
$
172
Exercisable at September 30, 2019
14,157
$
6.99
2.3
$
172
The following table details the intrinsic value of options exercised, total cost of share-based payments charged against income before income tax benefit and the amount of related income tax benefit recognized in income for the periods indicated (in thousands):
Three Months Ended
Nine Months Ended
September 30,
September 30,
2019
2018
2019
2018
Intrinsic value of options exercised
$
—
$
—
$
845
$
122
Cost of share-based payments (non-cash)
$
—
$
—
$
—
$
—
Income tax benefit of share-based payments recognized in income
$
—
$
—
$
—
$
—
As of September 30, 2019, there was no unrecognized compensation cost related to non-vested stock options granted under our plans which is expected to be recognized in the future.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during the first nine months of 2019 or 2018.
Restricted Stock Units:
Restricted stock units awarded under the 2015 LTIP represent the right to receive shares of common stock upon the satisfaction of vesting requirements, performance criteria and other terms and conditions. Restricted stock units vest and, if performance criteria have been satisfied, shares of common stock become issuable on March 31 of the third calendar year following the year of grant.
The performance criteria for all restricted stock units require that we achieve certain compound average annual growth rates in book value per share as well as certain average combined ratio percentages over the vesting period in order to receive shares of common stock in amounts ranging from 50% to 150% of the number of restricted stock units grante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and are not included in the calculation of basic or diluted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5, 2016, 2017, 2018 and 2019 was $11.10, $11.41, $10.20, $10.87 and $18.10 per unit, respectively. We incurred compensation expense of $317 thousand and $514 thousand related to restricted stock units during the three months and nine months ended September 30, 2019, respectively. We incurred compensation expense of $36 thousand and $37 thousand related to restricted stock units during the three and nine months ended September 30, 2018, respectively. We recorded income tax benefit of $67 thousand and $108 thousand related to restricted stock units during the three months and nine months ended September 30, 2019, respectively. We recorded income tax benefit of $8 thousand related to restricted stock units during both the three months and nine months ended September 30, 2018, respectively.
The following table details the status of our restricted stock units as of and for the nine months ended September 30, 2019 and 2018:
Number of Restricted Stock Units
2019
2018
Nonvested at January 1
338,897
385,779
Granted
97,804
144,059
Vested
—
(8,198)
Forfeited
(83,210)
(182,743)
Nonvested at September 30
353,491
338,897
As of September 30, 2019, there was $2.9 million of unrecognized grant date compensation cost related to unvested restricted stock units assuming compensation cost accrual at target achievement level. Based on the current performance estimate, we expect to recognize $2.7 million of compensation cost related to unvested restricted stock units, of which $0.3 million is expected to be recognized during the remainder of 2019, $1.4 million is expected to be recognized in 2020, $0.8 million is expected to be recognized in 2021 and $0.2 million is expected to be recognized in 2022.</t>
  </si>
  <si>
    <t>Segment Information</t>
  </si>
  <si>
    <t>Segment Information [Abstract]</t>
  </si>
  <si>
    <t>8. Segment Information
The following is business segment information for the three and nine months ended September 30, 2019 and 2018 (in thousands):
Three Months Ended
Nine Months Ended
2019
2018
2019
2018
Revenues
Specialty Commercial Segment
$
81,341
$
68,302
$
222,900
$
213,507
Standard Commercial Segment
16,344
19,857
52,027
57,979
Personal Segment
22,943
9,355
65,542
24,891
Corporate
(2,343)
5,432
16,840
(1,965)
Consolidated
$
118,285
$
102,946
$
357,309
$
294,412
Pre-tax income (loss)
Specialty Commercial Segment
$
14,766
$
2,452
$
33,161
$
20,980
Standard Commercial Segment
62
7,264
3,626
11,239
Personal Segment
(740)
684
3,274
661
Corporate
(7,428)
1,675
2,001
(13,624)
Consolidated
$
6,660
$
12,075
$
42,062
$
19,256
The following is additional business segment information as of the dates indicated (in thousands):
September 30,
December 31,
Assets:
2019
2018
Specialty Commercial Segment
$
1,055,106
$
858,262
Standard Commercial Segment
192,285
158,881
Personal Segment
170,715
226,431
Corporate
45,428
21,320
Consolidated
$
1,463,534
$
1,264,894</t>
  </si>
  <si>
    <t>Reinsurance</t>
  </si>
  <si>
    <t>Reinsurance [Abstract]</t>
  </si>
  <si>
    <t>9. Reinsurance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September 30, 2019 was with reinsurers that had an A.M. Best rating of “A–” or better.
The following table shows earned premiums ceded and reinsurance loss recoveries by period (in thousands):
Three Months Ended
Nine Months Ended
September 30,
September 30,
2019
2018
2019
2018
Ceded earned premiums
$
83,242
$
73,038
$
229,697
$
203,302
Reinsurance recoveries
$
50,564
$
48,962
$
158,128
$
142,389</t>
  </si>
  <si>
    <t>Revolving Credit Facility</t>
  </si>
  <si>
    <t>Revolving Credit Facility [Abstract]</t>
  </si>
  <si>
    <t>10. Revolving Credit Facility
Our Second Restated Credit Agreement with Frost Bank (“Frost”) dated June 30, 2015, as amended, provided a $15.0 million revolving credit facility (“Facility A”), with a $5.0 million letter of credit sub-facility. The outstanding balance of the Facility A bore interest at a rate equal to the prime rate or LIBOR plus 2.5%, at our election. We paid an annual fee of 0.25% of the average daily unused balance of Facility A and letter of credit fees at the rate of 1.00% per annum. On August 19, 2019, we terminated Facility A.
The Second Restated Credit Agreement with Frost also provided a $30.0 million revolving credit facility (“Facility B”), in addition to Facility A. We used Facility B loan proceeds solely for the purpose of making capital contributions to AHIC and HIC. We paid a quarterly fee of 0.25% per annum of the average daily unused balance of Facility B. Facility B bore interest at a rate equal to the prime rate or LIBOR plus 3.00%, at our election. On August 19, 2019, we repaid the $30 million principal balance and accrued interest on Facility B. Upon such repayment, we terminated Facility B.</t>
  </si>
  <si>
    <t>Subordinated Debt Securities</t>
  </si>
  <si>
    <t>Subordinated Debt Securities [Abstract]</t>
  </si>
  <si>
    <t>11. Subordinated Debt Securities
We issued trust preferred securities through Hallmark Trust I and Hallmark Trust II. These Delaware statutory trusts are sponsored and wholly-owned by Hallmark and each was created solely for the purpose of issuing the trust preferred securities. Each trust pays dividends on its preferred securities at the same rate each quarter as interest is paid on the junior subordinated debt securities. Under the terms of the trust subordinated debt securities, we pay interest only each quarter and the principal of each note at maturity. The subordinated debt securities of each trust are uncollateralized and do not require maintenance of minimum financial covenants.
The following table summarizes the nature and terms of the junior subordinated debt and trust preferred securities:
Hallmark
Hallmark
Statutory
Statutory
Trust I
Trust II
Issue date
June 21, 2005
August 23, 2007
Principal amount of trust preferred securities
$
30,000
$
25,000
Principal amount of junior subordinated debt securities
$
30,928
$
25,774
Maturity date of junior subordinated debt securities
June 15, 2035
September 15, 2037
Trust common stock
$
928
$
774
Interest rate, per annum
Three Month LIBOR + 3.25%
Three Month LIBOR + 2.90%
Current interest rate at September 30, 2019
5.37%
5.02%</t>
  </si>
  <si>
    <t>Senior Unsecured Notes</t>
  </si>
  <si>
    <t>12. Senior Unsecured Notes
On August 19, 2019, Hallmark issued $50.0 million of senior unsecured notes (“Notes”) due August 15, 2029. Interest on the Notes accrues at the rate of 6.25% per annum and is payable semi-annually in arrears commencing February 15, 2020. The Notes are not obligations of or guaranteed by any of Hallmark’s subsidiaries and are not subject to any sinking fund requirements. At Hallmark’s option, the Notes are redeemable, in whole or in part, prior to the stated maturity subject to certain provisions intended to make the holders of the Notes whole on scheduled interest and principal payments. The indenture governing the Notes contains certain covenants which, among other things, restrict Hallmark’s ability to incur additional indebtedness, make certain payments, create liens on the stock of certain subsidiaries, dispose of certain assets, or merge or consolidate with other entities. As of September 30, 2019, Hallmark was in compliance with all of these covenants.</t>
  </si>
  <si>
    <t>Deferred Policy Acquisition Costs</t>
  </si>
  <si>
    <t>Deferred Policy Acquisition Costs [Abstract]</t>
  </si>
  <si>
    <t>13. Deferred Policy Acquisition Costs
The following table shows total deferred and amortized policy acquisition cost activity by period (in thousands):
Three Months Ended
Nine Months Ended
September 30,
September 30,
2019
2018
2019
2018
Deferred
$
8,247
$
11,001
$
(39,300)
$
27,672
Amortized
(9,843)
(11,909)
31,687
(30,524)
Net
$
(1,596)
$
(908)
$
(7,613)
$
(2,852)</t>
  </si>
  <si>
    <t>Earnings Per Share</t>
  </si>
  <si>
    <t>Earnings per Share [Abstract]</t>
  </si>
  <si>
    <t>Earnings per Share</t>
  </si>
  <si>
    <t>14. Earnings per Share
The following table sets forth basic and diluted weighted average shares outstanding for the periods indicated (in thousands):
Three Months Ended
Nine Months Ended
September 30,
September 30,
2019
2018
2019
2018
Weighted average shares - basic
18,123
18,059
18,101
18,097
Effect of dilutive securities
172
108
182
106
Weighted average shares - assuming dilution
18,295
18,167
18,283
18,203
For the nine months ended September 30, 2018, 43,004 shares of common stock potentially issuable upon the exercise of employee stock options were excluded from the weighted average number of shares outstanding on a diluted basis because the effect of such options would be anti-dilutive.</t>
  </si>
  <si>
    <t>Net Periodic Pension Cost</t>
  </si>
  <si>
    <t>Net Periodic Pension Cost [Abstract]</t>
  </si>
  <si>
    <t>15. Net Periodic Pension Cost
The following table details the net periodic pension cost incurred by period (in thousands):
Three Months Ended
Nine Months Ended
September 30,
September 30,
2019
2018
2019
2018
Interest cost
$
113
$
106
$
340
$
318
Amortization of net loss
36
26
108
79
Expected return on plan assets
(149)
(173)
(448)
(520)
Net periodic pension cost
$
—
$
(41)
$
—
$
(123)
Contributed amount
$
500
$
—
$
500
$
—
Refer to Note 14 to the consolidated financial statements in our Annual Report on Form 10‑K for the year ended December 31, 2018 for more discussion of our retirement plans.</t>
  </si>
  <si>
    <t>Income Taxes</t>
  </si>
  <si>
    <t>Income Taxes [Abstract]</t>
  </si>
  <si>
    <t>16. Income Taxes
Our effective income tax rate for the nine months ended September 30, 2019 and 2018 was 20.7% and 19.9%, respectively. The effective tax rates for 2019 and 2018 varied from the statutory tax rates primarily due to tax exempt interest income.</t>
  </si>
  <si>
    <t>Supplemental Cash Flow Information</t>
  </si>
  <si>
    <t>Supplemental Cash Flow Information [Abstract]</t>
  </si>
  <si>
    <t>17. Supplemental Cash Flow Information
The following table provides a reconciliation of cash, cash equivalents and restricted cash reported in the consolidated balance sheet to the total of the same such amounts shown in the statement of cash flows (in thousands):
As of September 30,
2019
2018
Cash and cash equivalents
$
64,045
$
59,925
Restricted cash
1,697
3,519
Total cash, cash equivalents and restricted cash shown in the statement of cash flows
$
65,742
$
63,444
Restricted cash represents amounts required to be set aside by a contractual agreement with a third-party insurer and amounts pledged for the benefit of various state insurance departments.
The following table provides supplemental cash flow information for the nine months ended September 30, 2019 and 2018:
Nine Months Ended September 30,
2019
2018
Interest paid
$
3,911
$
3,325
Income taxes paid (recovered)
$
5,449
$
(4,287)
Supplemental schedule of non-cash investing activities:
Receivable for securities related to investment disposals
$
6,351
$
3,253
Payable for securities related to investment purchases
$
1,952
$
7,699</t>
  </si>
  <si>
    <t>Commitments and Contingencies</t>
  </si>
  <si>
    <t>Commitments and Contingencies [Abstract]</t>
  </si>
  <si>
    <t>18. Commitments and Contingencies
We a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t>
  </si>
  <si>
    <t>Changes in Accumulated Other Comprehensive Income Balances</t>
  </si>
  <si>
    <t>Changes in Accumulated Other Comprehensive Income Balances [Abstract]</t>
  </si>
  <si>
    <t>19. Changes in Accumulated Other Comprehensive Income Balances
The changes in accumulated other comprehensive income balances as of September 30, 2019 and 2018 were as follows (in thousands):
Accumulated Other
Pension
Unrealized
Comprehensive
Liability
Gains (Loss)
Income (Loss)
Balance at December 31, 2017
$
(2,310)
$
14,544
$
12,234
Other comprehensive income:
Change in net actuarial gain
80
—
80
Tax effect on change in net actuarial gain
(17)
—
(17)
Unrealized holding gains arising during the period
—
1,909
1,909
Tax effect on unrealized gains arising during the period
—
(401)
(401)
Reclassification adjustment for realized (gains) losses included in investment gains and losses
—
159
159
Tax effect on reclassification adjustment for gains (losses) included in income tax expense
—
(33)
(33)
Other comprehensive income, net of tax
63
1,634
1,697
Reclassification of certain tax effects from accumulated other comprehensive income at January 1, 2018
(569)
3,188
2,619
Cumulative effect of adoption of updated accounting guidance for equity financial instruments at January 1, 2018
—
(16,993)
(16,993)
Balance at September 30, 2018
$
(2,816)
$
2,373
$
(443)
Balance at December 31, 2018
$
(3,334)
$
(3,326)
$
(6,660)
Other comprehensive income:
Change in net actuarial gain
108
—
108
Tax effect on change in net actuarial gain
(23)
—
(23)
Unrealized holding gains arising during the period
—
13,010
13,010
Tax effect on unrealized gains arising during the period
—
(2,732)
(2,732)
Reclassification adjustment for (gains) losses included in net realized gains
—
(4,376)
(4,376)
Tax effect on reclassification adjustment for gains (losses) included in income tax expense
—
919
919
Other comprehensive income, net of tax
85
6,821
6,906
Balance at September 30, 2019
$
(3,249)
$
3,495
$
246</t>
  </si>
  <si>
    <t>Leases</t>
  </si>
  <si>
    <t>Leases [Abstract]</t>
  </si>
  <si>
    <t>20. Leases
We adopted ASU 2016-02, “Leases, (Topic 842)” on January 1, 2019, which resulted in the recognition of operating leases on the balance sheet in 2019 and going forward. See Note 2 for more information on the adoption of ASU 2016-02. Right-of-use assets are included in the other assets line item and lease liabilities are included in the other liabilities line item of the consolidated balance sheet. We also elected certain practical expedients that allow us not to reassess existing leases under the new guidance. We determine if a contract contains a lease at inception and recognize operating lease right-of-use assets and operating lease liabilities based on the present value of the future minimum lease payments at the commencement date. Since our leases do not provide an implicit rate, we use our incremental borrowing rate based on the information available at the commencement date in determining the present value of future payments. Lease agreements have lease and non-lease components, which are accounted for as a single lease component. Lease expense is recognized on a straight-line basis over the lease term.
The Company’s operating lease obligations predominately pertain to office leases utilized in the operation of our business. Our leases have remaining terms of 1 to 13 years, some of which include options to extend the leases. The components of lease expense and other lease information as of and during the three and nine month periods ended September 30, 2019 are as follows (in thousands):
Three Months Ended
Nine Months Ended
September 30,
September 30,
2019
2019
Operating lease cost
$
790
$
2,146
Cash paid for amounts included in the measurement of lease liabilities
Operating cash flows from operating leases
$
392
$
1,495
Right-of-use assets obtained in exchange for new operating lease liabilities
$
—
$
—
We incurred $8 thousand and $24 thousand in short-term lease payments not included in our lease liability during the three and nine months ended September 30, 2019.
The components of lease expense and other lease information as of and during the nine month period ended September 30, 2019 are as follows (in thousands):
September 30,
2019
Operating lease right-of-use assets
$
16,578
Operating lease liabilities
$
17,485
Weighted-average remaining lease term - operating leases
Weighted-average discount rate - operating leases
Future minimum lease payments under non-cancellable leases as of September 30, 2019 and December 31, 2018 are as follows (in thousands):
September 30,
December 31,
2019
2018
2019
$
394
$
1,889
2020
2,473
2,473
2021
2,172
2,172
2022
2,171
2,171
2023
1,885
1,885
Thereafter
15,266
15,266
Total future minimum lease payments
$
24,361
$
25,856
Less imputed interest
$
(6,876)
$
N/A
Total operating lease liability
$
17,485
$
N/A</t>
  </si>
  <si>
    <t>Basis of Presentation (Policy)</t>
  </si>
  <si>
    <t>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t>
  </si>
  <si>
    <t>Reclassifications</t>
  </si>
  <si>
    <t>Reclassifications
Certain prior year amounts have been reclassified to conform with current year presentation.</t>
  </si>
  <si>
    <t>Use of Estimates in the Preparation of the Financial Statements</t>
  </si>
  <si>
    <t>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8 for information on accounting policies that we consider critical in preparing our consolidated financial statements. Actual results could differ materially from those estimates.</t>
  </si>
  <si>
    <t>Fair Value of Financial Instruments</t>
  </si>
  <si>
    <t>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 The carrying amounts reported in the balance sheet for these instruments approximate their fair values.
Restricted Cash : The carrying amount for restricted cash reported in the balance sheet approximates the fair value.
Senior Unsecured Notes Due 2029 : Our senior unsecured notes payable due in 2029 had a carry value of $49.0 million and a fair value of $49.1 million as of September 30, 2019. The fair value is based on discounted cash flows using a discount rate derived from LIBOR spot rates plus a market spread resulting in discount rates ranging between 6.2% to 6.8% for each future payment date. Our senior unsecured notes payable would be included in Level 3 of the fair value hierarchy if they were reported at fair value
Subordinated Debt Securities : Our trust preferred securities have a carried value of $55.8 million and a fair value of $39.7 million as of September 30, 2019. The fair value of our trust preferred securities is based on discounted cash flows using a current yield to maturity of 8.0%, which is based on similar issues to discount future cash flows. Our trust preferred securities would be included in Level 3 of the fair value hierarchy if they were reported at fair value.
For reinsurance balances, premiums receivable, federal income tax recoverable/payable, other assets and other liabilities, the carrying amounts approximate fair value because of the short maturity of such financial instruments.</t>
  </si>
  <si>
    <t>Variable Interest Entities</t>
  </si>
  <si>
    <t>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t>
  </si>
  <si>
    <t>Adoption of New Accounting Pronouncements</t>
  </si>
  <si>
    <t xml:space="preserve">Adoption of New Accounting Pronouncements
In February 2018, the Financial Accounting Standards Board (“FASB”) issued updated guidance that allows a reclassification of the stranded tax effects in accumulated other comprehensive income (AOCI) resulting from the Tax Cuts and Jobs Act of 2017 (TCJA).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to be applied retrospectively to each period in which the effect of the TCJA related to items remaining in AOCI are recognized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 decrease in retained earnings of $2.6 million as of January 1, 2018 and an increase in AOCI by the same amount.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The adoption of ASU 2017‑08 had no impact on our financial results and disclosures.
In January 2017, the FASB issued ASU 2017‑01, “Clarifying the Definition of a Business (Topic 715)”. ASU 2017‑01 is intended to assist entities in evaluating whether transactions should be accounted for as acquisitions (or disposals) of assets or businesses. ASU 2017‑01 is effective for annual periods beginning after December 15, 2017, including interim periods within those annual periods. The adoption of this standard did not have a material impact on our financial condition or results of operations.
In January 2016, the FASB issued ASU 2016‑01, “Recognition and Measurement of Financial Assets and Financial Liabilities” (Subtopic 825‑10). ASU 2016‑01 requires equity investments that are not consolidated or accounted for under the equity method of accounting to be measured at fair value with changes in fair value recognized in net income. ASU 2016‑01 also require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elected to report changes in the fair value of equity investments in investment gains (losses) in the Consolidated Statement of Operations.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the application of the standard, including the addition of a transition approach that gives the Company the option of applying the standard at either the beginning of the earliest comparative period presented or the beginning of the period of adoption. We adopted the standard on its effective date of January 1, 2019. We also elected certain practical expedients that allow us not to reassess existing leases under the new guidance. As of September 30, 2019, $16.6 million of right-of-use assets and $17.5 million of lease liabilities for operating leases were included in the other assets and other liabilities line items of the balance sheet, respectively, as a result of the adoption of this update.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The adoption of this new guidance did not have a material impact on our financial results or disclosures.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which did not have a material impact on our financial results or disclosures.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While insurance contracts are excluded from this guidance, policy fee income, billing and other fees and fee income related to property business written as a cover-holder through a Lloyds Syndicate is subject to this updated guidance. The adoption of this new guidance did not have a material impact on our financial results or disclosures.
Recently Issued Accounting Pronouncements
On August 28, 2018, the FASB issued ASU 2018-13, “Fair Value Measurement: Disclosure Framework- Changes to the Disclosure Requirements for Fair Value Measurement” (Topic 820), which amends ASC 820 to add, remove, and modify fair value measurement disclosure requirements.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our financial statements will not be materially impacted by this update.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7‑04 will have on our financial results and disclosures.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t>
  </si>
  <si>
    <t>Fair Value (Tables)</t>
  </si>
  <si>
    <t>Fair Value, Assets Measured on Recurring Basis</t>
  </si>
  <si>
    <t>The following table presents for each of the fair value hierarchy levels, our assets that are measured at fair value on a recurring basis at September 30, 2019 and December 31, 2018 (in thousands):
As of September 30, 2019
Quoted Prices in
Active Markets for
Identical Assets
Other Observable
Unobservable
(Level 1)
Inputs (Level 2)
Inputs (Level 3)
Total
U.S. Treasury securities and obligations of U.S. Government
$
—
$
48,345
$
-
$
48,345
Corporate bonds
—
283,678
444
284,122
Collateralized corporate bank loans
—
121,317
-
121,317
Municipal bonds
—
106,311
-
106,311
Mortgage-backed
—
8,736
-
8,736
Total debt securities
—
568,387
444
568,831
Total equity securities
92,099
—
—
92,099
Total other investments
3,009
—
—
3,009
Total investments
$
95,108
$
568,387
$
444
$
663,939
As of December 31, 2018
Quoted Prices in
Active Markets for
Identical Assets
Other Observable
Unobservable
(Level 1)
Inputs (Level 2)
Inputs (Level 3)
Total
U.S. Treasury securities and obligations of U.S. Government
$
—
$
48,106
$
—
$
48,106
Corporate bonds
—
241,861
291
242,152
Collateralized corporate bank loans
—
126,528
—
126,528
Municipal bonds
—
115,527
—
115,527
Mortgage-backed
—
13,557
—
13,557
Total debt securities
—
545,579
291
545,870
Total equity securities
80,896
—
—
80,896
Total other investments
1,148
—
—
1,148
Total investments
$
82,044
$
545,579
$
291
$
627,914</t>
  </si>
  <si>
    <t>Fair Value, Assets Measured on Recurring Basis, Unobservable Input Reconciliation</t>
  </si>
  <si>
    <t>The following table summarizes the changes in fair value for all financial assets measured at fair value on a recurring basis using significant unobservable inputs (Level 3) during the nine months ended September 30, 2019 and 2018 (in thousands):
Beginning balance as of January 1, 2019
$
291
Sales
—
Settlements
—
Purchases
—
Issuances
—
Total realized/unrealized gains included in net income
—
Net gain included in other comprehensive income
153
Transfers into Level 3
—
Transfers out of Level 3
—
Ending balance as of September 30, 2019
$
444
Beginning balance as of January 1, 2018
$
3,757
Sales
(2,925)
Settlements
—
Purchases
—
Issuances
—
Total realized/unrealized gains included in net income
—
Net gains included in other comprehensive income
114
Transfers into Level 3
—
Transfers out of Level 3
(621)
Ending balance as of September 30, 2018
$
325</t>
  </si>
  <si>
    <t>Investments (Tables)</t>
  </si>
  <si>
    <t>Amortized Cost and Estimated Fair Value of Investments in Debt and Equity Securities by Category</t>
  </si>
  <si>
    <t>The amortized cost and estimated fair value of investments in debt and equity securities by category is as follows (in thousands):
Gross
Gross
Unrealized
Unrealized
Amortized Cost
Gains
Losses
Fair Value
As of September 30, 2019
U.S. Treasury securities and obligations of U.S. Government
$
48,246
$
121
$
(22)
$
48,345
Corporate bonds
281,228
3,068
(174)
284,122
Collateralized corporate bank loans
121,741
363
(787)
121,317
Municipal bonds
104,540
1,826
(55)
106,311
Mortgage-backed
8,847
38
(149)
8,736
Total debt securities
564,602
5,416
(1,187)
568,831
Total equity securities
68,737
30,124
(6,762)
92,099
Total other investments
3,763
—
(754)
3,009
Total investments
$
637,102
$
35,540
$
(8,703)
$
663,939
As of December 31, 2018
U.S. Treasury securities and obligations of U.S. Government
$
48,609
$
5
$
(508)
$
48,106
Corporate bonds
243,314
440
(1,602)
242,152
Collateralized corporate bank loans
131,779
19
(5,270)
126,528
Municipal bonds
112,574
3,791
(838)
115,527
Mortgage-backed
13,992
11
(446)
13,557
Total debt securities
550,268
4,266
(8,664)
545,870
Total equity securities
68,709
20,693
(8,506)
80,896
Total other investments
3,763
—
(2,615)
1,148
Total investments
$
622,740
$
24,959
$
(19,785)
$
627,914</t>
  </si>
  <si>
    <t>Major Categories of Net Investment Gains (Losses) on Investments</t>
  </si>
  <si>
    <t>Major categories of net investment gains (losses) on investments are summarized as follows (in thousands):
Three Months Ended September 30,
Nine Months Ended September 30,
2019
2018
2019
2018
U.S. Treasury securities and obligations of U.S. Government
$
—
$
—
$
—
$
—
Corporate bonds
154
(44)
171
(66)
Collateralized corporate bank loans
(103)
23
(65)
70
Municipal bonds
124
(145)
4,271
(164)
Mortgage-backed
—
—
(1)
1
Equity securities
—
—
—
359
Gain (loss) on investments
175
(166)
4,376
200
Unrealized (losses) gains on equity securities
(1,941)
7,121
11,175
3,217
Unrealized (losses) gains on other investments
424
25
1,861
(739)
Investment (losses) gains, net
$
(1,342)
$
6,980
$
17,412
$
2,678</t>
  </si>
  <si>
    <t>Summary of Gross Unrealized Gain (Loss) on Investments</t>
  </si>
  <si>
    <t>The following schedules summarize the gross unrealized losses showing the length of time that investments have been continuously in an unrealized loss position as of September 30, 2019 and December 31, 2018 (in thousands):
As of September 30, 2019
12 months or less
Longer than 12 months
Total
Unrealized
Unrealized
Unrealized
Fair Value
Losses
Fair Value
Losses
Fair Value
Losses
U.S. Treasury securities and obligations of U.S. Government
$
—
$
—
$
23,142
$
(22)
$
23,142
$
(22)
Corporate bonds
29,172
(142)
13,305
(32)
42,477
(174)
Collateralized corporate bank loans
33,961
(636)
4,782
(151)
38,743
(787)
Municipal bonds
6,537
(48)
1,036
(7)
7,573
(55)
Mortgage-backed
1,384
(65)
599
(84)
1,983
(149)
Total debt securities
71,054
(891)
42,864
(296)
113,918
(1,187)
Total equity securities
9,538
(4,275)
2,391
(2,487)
11,929
(6,762)
Total other investments
—
—
3,009
(754)
3,009
(754)
Total investments
$
80,592
$
(5,166)
$
48,264
$
(3,537)
$
128,856
$
(8,703)
As of December 31, 2018
12 months or less
Longer than 12 months
Total
Unrealized
Unrealized
Unrealized
Fair Value
Losses
Fair Value
Losses
Fair Value
Losses
U.S. Treasury securities and obligations of U.S. Government
$
18,902
$
(181)
$
28,201
$
(327)
$
47,103
$
(508)
Corporate bonds
117,450
(907)
100,060
(695)
217,510
(1,602)
Collateralized corporate bank loans
120,410
(4,938)
4,931
(332)
125,341
(5,270)
Municipal bonds
14,281
(96)
25,891
(742)
40,172
(838)
Mortgage-backed
6,592
(60)
5,986
(386)
12,578
(446)
Total debt securities
277,635
(6,182)
165,069
(2,482)
442,704
(8,664)
Total equity securities
30,981
(3,699)
4,475
(4,807)
35,456
(8,506)
Total other investments
1,148
(2,615)
—
—
1,148
(2,615)
Total investments
$
309,764
$
(12,496)
$
169,544
$
(7,289)
$
479,308
$
(19,785)</t>
  </si>
  <si>
    <t>Carrying Value of Other Invested Assets Portfolio</t>
  </si>
  <si>
    <t>Details regarding the carrying value of the other investments portfolio as of September 30, 2019 and December 31, 2018 are as follows (in thousands):
September 30,
December 31,
2019
2018
Investment Type
Equity warrant
$
3,009
$
1,148
Total other investments
$
3,009
$
1,148</t>
  </si>
  <si>
    <t>Schedule of Amortized Cost and Estimated Fair Value of Debt Securities by Contractual Maturities</t>
  </si>
  <si>
    <t>The amortized cost and estimated fair value of debt securities at September 30, 2019 by contractual maturity are as follows. Expected maturities may differ from contractual maturities because certain borrowers may have the right to call or prepay obligations with or without penalties.
Amortized Cost
Fair Value
(in thousands)
Due in one year or less
$
121,593
$
121,977
Due after one year through five years
309,542
312,076
Due after five years through ten years
94,338
94,489
Due after ten years
30,282
31,553
Mortgage-backed
8,847
8,736
$
564,602
$
568,831</t>
  </si>
  <si>
    <t>Reserves for Unpaid Losses and Loss Adjustment Expenses (Tables)</t>
  </si>
  <si>
    <t>Summary of Activity in Reserves for Unpaid Losses and LAE</t>
  </si>
  <si>
    <t>Year to date activity in the consolidated reserves for unpaid losses and LAE is summarized as follows (in thousands):
September 30,
September 30,
2019
2018
Balance at January 1
$
527,247
527,100
Less reinsurance recoverable
221,716
154,612
Net balance at January 1
305,531
372,488
Incurred related to:
Current year
214,080
185,506
Prior years
7,781
6,062
Total incurred
221,861
191,568
Paid related to:
Current year
75,834
56,687
Prior years
146,929
184,337
Total paid
222,763
241,024
Net balance at September 30
304,629
323,032
Plus reinsurance recoverable
260,667
207,784
Balance at September 30
$
565,296
$
530,816</t>
  </si>
  <si>
    <t>Impact of Net Prior Years Loss Development by Segment</t>
  </si>
  <si>
    <t>The year to date impact from the unfavorable (favorable) net prior years’ loss development on each reporting segment is presented below:
September 30,
2019
2018
Specialty Commercial Segment
$
11,232
$
15,730
Standard Commercial Segment
(3,508)
(8,829)
Personal Segment
57
(839)
Corporate
—
—
Total unfavorable net prior year development
$
7,781
$
6,062</t>
  </si>
  <si>
    <t>Share-Based Payment Arrangements (Tables)</t>
  </si>
  <si>
    <t>Summary of the Status of Stock Options</t>
  </si>
  <si>
    <t>A summary of the status of our stock options as of September 30, 2019 and changes during the nine months then ended is presented below:
Average
Remaining
Aggregate
Number of
Weighted Average
Contractual
Intrinsic Value
Shares
Exercise Price
Term (Years)
($000)
Outstanding at January 1, 2019
244,157
$
6.63
Granted
—
—
Exercised
(230,000)
$
6.61
Forfeited or expired
—
$
—
Outstanding at September 30, 2019
14,157
$
6.99
2.3
$
172
Exercisable at September 30, 2019
14,157
$
6.99
2.3
$
172</t>
  </si>
  <si>
    <t>Schedule of Options, Grants in Period and Grant Date Intrinsic Value</t>
  </si>
  <si>
    <t>The following table details the intrinsic value of options exercised, total cost of share-based payments charged against income before income tax benefit and the amount of related income tax benefit recognized in income for the periods indicated (in thousands):
Three Months Ended
Nine Months Ended
September 30,
September 30,
2019
2018
2019
2018
Intrinsic value of options exercised
$
—
$
—
$
845
$
122
Cost of share-based payments (non-cash)
$
—
$
—
$
—
$
—
Income tax benefit of share-based payments recognized in income
$
—
$
—
$
—
$
—</t>
  </si>
  <si>
    <t>Summary of the Status of Restricted Stock Units</t>
  </si>
  <si>
    <t>The following table details the status of our restricted stock units as of and for the nine months ended September 30, 2019 and 2018:
Number of Restricted Stock Units
2019
2018
Nonvested at January 1
338,897
385,779
Granted
97,804
144,059
Vested
—
(8,198)
Forfeited
(83,210)
(182,743)
Nonvested at September 30
353,491
338,897</t>
  </si>
  <si>
    <t>Segment Information (Tables)</t>
  </si>
  <si>
    <t>Schedule of Business Segment Information</t>
  </si>
  <si>
    <t>The following is business segment information for the three and nine months ended September 30, 2019 and 2018 (in thousands):
Three Months Ended
Nine Months Ended
2019
2018
2019
2018
Revenues
Specialty Commercial Segment
$
81,341
$
68,302
$
222,900
$
213,507
Standard Commercial Segment
16,344
19,857
52,027
57,979
Personal Segment
22,943
9,355
65,542
24,891
Corporate
(2,343)
5,432
16,840
(1,965)
Consolidated
$
118,285
$
102,946
$
357,309
$
294,412
Pre-tax income (loss)
Specialty Commercial Segment
$
14,766
$
2,452
$
33,161
$
20,980
Standard Commercial Segment
62
7,264
3,626
11,239
Personal Segment
(740)
684
3,274
661
Corporate
(7,428)
1,675
2,001
(13,624)
Consolidated
$
6,660
$
12,075
$
42,062
$
19,256</t>
  </si>
  <si>
    <t>Schedule of Additional Business Segment Information</t>
  </si>
  <si>
    <t>The following is additional business segment information as of the dates indicated (in thousands):
September 30,
December 31,
Assets:
2019
2018
Specialty Commercial Segment
$
1,055,106
$
858,262
Standard Commercial Segment
192,285
158,881
Personal Segment
170,715
226,431
Corporate
45,428
21,320
Consolidated
$
1,463,534
$
1,264,894</t>
  </si>
  <si>
    <t>Reinsurance (Tables)</t>
  </si>
  <si>
    <t>Schedule of Reinsurance Ceded and Recoveries</t>
  </si>
  <si>
    <t>The following table shows earned premiums ceded and reinsurance loss recoveries by period (in thousands):
Three Months Ended
Nine Months Ended
September 30,
September 30,
2019
2018
2019
2018
Ceded earned premiums
$
83,242
$
73,038
$
229,697
$
203,302
Reinsurance recoveries
$
50,564
$
48,962
$
158,128
$
142,389</t>
  </si>
  <si>
    <t>Subordinated Debt Securities (Tables)</t>
  </si>
  <si>
    <t>Summary of the nature and terms of the junior subordinated debt and trust preferred securities</t>
  </si>
  <si>
    <t>The following table summarizes the nature and terms of the junior subordinated debt and trust preferred securities:
Hallmark
Hallmark
Statutory
Statutory
Trust I
Trust II
Issue date
June 21, 2005
August 23, 2007
Principal amount of trust preferred securities
$
30,000
$
25,000
Principal amount of junior subordinated debt securities
$
30,928
$
25,774
Maturity date of junior subordinated debt securities
June 15, 2035
September 15, 2037
Trust common stock
$
928
$
774
Interest rate, per annum
Three Month LIBOR + 3.25%
Three Month LIBOR + 2.90%
Current interest rate at September 30, 2019
5.37%
5.02%</t>
  </si>
  <si>
    <t>Deferred Policy Acquisition Costs (Tables)</t>
  </si>
  <si>
    <t>Deferred Amortized Policy Acquisition Costs</t>
  </si>
  <si>
    <t>The following table shows total deferred and amortized policy acquisition cost activity by period (in thousands):
Three Months Ended
Nine Months Ended
September 30,
September 30,
2019
2018
2019
2018
Deferred
$
8,247
$
11,001
$
(39,300)
$
27,672
Amortized
(9,843)
(11,909)
31,687
(30,524)
Net
$
(1,596)
$
(908)
$
(7,613)
$
(2,852)</t>
  </si>
  <si>
    <t>Earnings per Share (Tables)</t>
  </si>
  <si>
    <t>Schedule of Weighted Average Number of Shares Outstanding</t>
  </si>
  <si>
    <t>The following table sets forth basic and diluted weighted average shares outstanding for the periods indicated (in thousands):
Three Months Ended
Nine Months Ended
September 30,
September 30,
2019
2018
2019
2018
Weighted average shares - basic
18,123
18,059
18,101
18,097
Effect of dilutive securities
172
108
182
106
Weighted average shares - assuming dilution
18,295
18,167
18,283
18,203</t>
  </si>
  <si>
    <t>Net Periodic Pension Cost (Tables)</t>
  </si>
  <si>
    <t>Schedule of Net Benefit Costs</t>
  </si>
  <si>
    <t>The following table details the net periodic pension cost incurred by period (in thousands):
Three Months Ended
Nine Months Ended
September 30,
September 30,
2019
2018
2019
2018
Interest cost
$
113
$
106
$
340
$
318
Amortization of net loss
36
26
108
79
Expected return on plan assets
(149)
(173)
(448)
(520)
Net periodic pension cost
$
—
$
(41)
$
—
$
(123)
Contributed amount
$
500
$
—
$
500
$
—</t>
  </si>
  <si>
    <t>Supplemental Cash Flow Information (Tables)</t>
  </si>
  <si>
    <t>Reconciliation of Cash, Cash Equivalents and Restricted Cash in Balance Sheet to Cash Flows</t>
  </si>
  <si>
    <t>The following table provides a reconciliation of cash, cash equivalents and restricted cash reported in the consolidated balance sheet to the total of the same such amounts shown in the statement of cash flows (in thousands):
As of September 30,
2019
2018
Cash and cash equivalents
$
64,045
$
59,925
Restricted cash
1,697
3,519
Total cash, cash equivalents and restricted cash shown in the statement of cash flows
$
65,742
$
63,444</t>
  </si>
  <si>
    <t>The following table provides supplemental cash flow information for the nine months ended September 30, 2019 and 2018:
Nine Months Ended September 30,
2019
2018
Interest paid
$
3,911
$
3,325
Income taxes paid (recovered)
$
5,449
$
(4,287)
Supplemental schedule of non-cash investing activities:
Receivable for securities related to investment disposals
$
6,351
$
3,253
Payable for securities related to investment purchases
$
1,952
$
7,699</t>
  </si>
  <si>
    <t>Changes in Accumulated Other Comprehensive Income Balances (Tables)</t>
  </si>
  <si>
    <t>Schedule of Changes in Accumulated Other Comprehensive Income</t>
  </si>
  <si>
    <t>The changes in accumulated other comprehensive income balances as of September 30, 2019 and 2018 were as follows (in thousands):
Accumulated Other
Pension
Unrealized
Comprehensive
Liability
Gains (Loss)
Income (Loss)
Balance at December 31, 2017
$
(2,310)
$
14,544
$
12,234
Other comprehensive income:
Change in net actuarial gain
80
—
80
Tax effect on change in net actuarial gain
(17)
—
(17)
Unrealized holding gains arising during the period
—
1,909
1,909
Tax effect on unrealized gains arising during the period
—
(401)
(401)
Reclassification adjustment for realized (gains) losses included in investment gains and losses
—
159
159
Tax effect on reclassification adjustment for gains (losses) included in income tax expense
—
(33)
(33)
Other comprehensive income, net of tax
63
1,634
1,697
Reclassification of certain tax effects from accumulated other comprehensive income at January 1, 2018
(569)
3,188
2,619
Cumulative effect of adoption of updated accounting guidance for equity financial instruments at January 1, 2018
—
(16,993)
(16,993)
Balance at September 30, 2018
$
(2,816)
$
2,373
$
(443)
Balance at December 31, 2018
$
(3,334)
$
(3,326)
$
(6,660)
Other comprehensive income:
Change in net actuarial gain
108
—
108
Tax effect on change in net actuarial gain
(23)
—
(23)
Unrealized holding gains arising during the period
—
13,010
13,010
Tax effect on unrealized gains arising during the period
—
(2,732)
(2,732)
Reclassification adjustment for (gains) losses included in net realized gains
—
(4,376)
(4,376)
Tax effect on reclassification adjustment for gains (losses) included in income tax expense
—
919
919
Other comprehensive income, net of tax
85
6,821
6,906
Balance at September 30, 2019
$
(3,249)
$
3,495
$
246</t>
  </si>
  <si>
    <t>Leases (Tables)</t>
  </si>
  <si>
    <t>Summary of components of lease expense and other lease information</t>
  </si>
  <si>
    <t>The components of lease expense and other lease information as of and during the three and nine month periods ended September 30, 2019 are as follows (in thousands):
Three Months Ended
Nine Months Ended
September 30,
September 30,
2019
2019
Operating lease cost
$
790
$
2,146
Cash paid for amounts included in the measurement of lease liabilities
Operating cash flows from operating leases
$
392
$
1,495
Right-of-use assets obtained in exchange for new operating lease liabilities
$
—
$
—</t>
  </si>
  <si>
    <t>Summary of balance sheet components</t>
  </si>
  <si>
    <t>The components of lease expense and other lease information as of and during the nine month period ended September 30, 2019 are as follows (in thousands):
September 30,
2019
Operating lease right-of-use assets
$
16,578
Operating lease liabilities
$
17,485
Weighted-average remaining lease term - operating leases
Weighted-average discount rate - operating leases</t>
  </si>
  <si>
    <t>Summary of future minimum lease payments under non-cancellable leases as of March 31, 2019</t>
  </si>
  <si>
    <t>Future minimum lease payments under non-cancellable leases as of September 30, 2019 and December 31, 2018 are as follows (in thousands):
September 30,
December 31,
2019
2018
2019
$
394
$
1,889
2020
2,473
2,473
2021
2,172
2,172
2022
2,171
2,171
2023
1,885
1,885
Thereafter
15,266
15,266
Total future minimum lease payments
$
24,361
$
25,856
Less imputed interest
$
(6,876)
$
N/A
Total operating lease liability
$
17,485
$
N/A</t>
  </si>
  <si>
    <t>General (Narrative) (Details)</t>
  </si>
  <si>
    <t>Sep. 30, 2019segmentsubsidiary</t>
  </si>
  <si>
    <t>Number of subsidiaries | subsidiary</t>
  </si>
  <si>
    <t>Number of reportable segments | segment</t>
  </si>
  <si>
    <t>Basis of Presentation (Narrative) (Details) $ in Thousands</t>
  </si>
  <si>
    <t>Jan. 01, 2018USD ($)</t>
  </si>
  <si>
    <t>Aug. 23, 2007USD ($)</t>
  </si>
  <si>
    <t>Jun. 21, 2005USD ($)</t>
  </si>
  <si>
    <t>Sep. 30, 2019USD ($)</t>
  </si>
  <si>
    <t>Dec. 31, 2017USD ($)</t>
  </si>
  <si>
    <t>Variable Interest Entity [Line Items]</t>
  </si>
  <si>
    <t>Equity Securities, FV-NI, Unrealized Gain</t>
  </si>
  <si>
    <t>Senior unsecured notes due 2029</t>
  </si>
  <si>
    <t>Reclassification out of AOCI as a result of Tax Act</t>
  </si>
  <si>
    <t>Right-of-use assets</t>
  </si>
  <si>
    <t>Lease liabilities</t>
  </si>
  <si>
    <t>Accounting Standards Update 2016-01 [Member] | Accumulated Other Comprehensive Income (Loss) [Member]</t>
  </si>
  <si>
    <t>Cumulative effect of new accounting principle in period of adoption</t>
  </si>
  <si>
    <t>Accounting Standards Update 2016-01 [Member] | Retained Earnings [Member]</t>
  </si>
  <si>
    <t>Hallmark Statutory Trust I [Member]</t>
  </si>
  <si>
    <t>Proceeds from issuance of trust preferred securities</t>
  </si>
  <si>
    <t>Hallmark Statutory Trust II [Member]</t>
  </si>
  <si>
    <t>Notes Payable, Fair Value Disclosure</t>
  </si>
  <si>
    <t>Senior Notes [Member] | Minimum [Member] | Measurement Input, Discount Rate [Member]</t>
  </si>
  <si>
    <t>Debt Instrument, Measurement Input</t>
  </si>
  <si>
    <t>Senior Notes [Member] | Maximum [Member] | Measurement Input, Discount Rate [Member]</t>
  </si>
  <si>
    <t>Trust preferred securities, carrying value</t>
  </si>
  <si>
    <t>Trust preferred securities, fair value</t>
  </si>
  <si>
    <t>Current yield to maturity percentage</t>
  </si>
  <si>
    <t>8.00%</t>
  </si>
  <si>
    <t>Subordinated Debt [Member] | Hallmark Statutory Trust I [Member]</t>
  </si>
  <si>
    <t>Payments to acquire trust preferred investments</t>
  </si>
  <si>
    <t>Subordinated Debt [Member] | Hallmark Statutory Trust II [Member]</t>
  </si>
  <si>
    <t>Fair Value (Narrative) (Details) $ in Thousands</t>
  </si>
  <si>
    <t>Transfer of assets from level 1 to level 2</t>
  </si>
  <si>
    <t>Transfer of assets from level 2 to level 1</t>
  </si>
  <si>
    <t>Transfer of liabilities from level 1 to level 2</t>
  </si>
  <si>
    <t>Transfer of liabilities from level 2 to level 1</t>
  </si>
  <si>
    <t>Fair Value (Fair Value of Assets Measured on a Recurring Basis) (Details) - USD ($) $ in Thousands</t>
  </si>
  <si>
    <t>Fair Value, Assets and Liabilities Measured on Recurring and Nonrecurring Basis [Line Items]</t>
  </si>
  <si>
    <t>Total debt securities</t>
  </si>
  <si>
    <t>Total equity securities</t>
  </si>
  <si>
    <t>Equity Securities [Member]</t>
  </si>
  <si>
    <t>Other Investments [Member]</t>
  </si>
  <si>
    <t>Mortgage Backed [Member]</t>
  </si>
  <si>
    <t>Fair Value, Recurring [Member]</t>
  </si>
  <si>
    <t>Fair Value, Recurring [Member] | Equity Securities [Member]</t>
  </si>
  <si>
    <t>Fair Value, Recurring [Member] | Other Investments [Member]</t>
  </si>
  <si>
    <t>Fair Value, Recurring [Member] | U.S. Treasury Securities and Obligations of U.S. Government [Member]</t>
  </si>
  <si>
    <t>Fair Value, Recurring [Member] | Corporate Bonds [Member]</t>
  </si>
  <si>
    <t>Fair Value, Recurring [Member] | Collateralized Corporate Bank Loans [Member]</t>
  </si>
  <si>
    <t>Fair Value, Recurring [Member] | Municipal Bonds [Member]</t>
  </si>
  <si>
    <t>Fair Value, Recurring [Member] | Mortgage Backed [Member]</t>
  </si>
  <si>
    <t>Quoted Prices in Active Markets for Identical Assets, Level 1 [Member] | Fair Value, Recurring [Member]</t>
  </si>
  <si>
    <t>Quoted Prices in Active Markets for Identical Assets, Level 1 [Member] | Fair Value, Recurring [Member] | Equity Securities [Member]</t>
  </si>
  <si>
    <t>Quoted Prices in Active Markets for Identical Assets, Level 1 [Member] | Fair Value, Recurring [Member] | Other Investments [Member]</t>
  </si>
  <si>
    <t>Other Observable Inputs, Level 2 [Member] | Fair Value, Recurring [Member]</t>
  </si>
  <si>
    <t>Other Observable Inputs, Level 2 [Member] | Fair Value, Recurring [Member] | U.S. Treasury Securities and Obligations of U.S. Government [Member]</t>
  </si>
  <si>
    <t>Other Observable Inputs, Level 2 [Member] | Fair Value, Recurring [Member] | Corporate Bonds [Member]</t>
  </si>
  <si>
    <t>Other Observable Inputs, Level 2 [Member] | Fair Value, Recurring [Member] | Collateralized Corporate Bank Loans [Member]</t>
  </si>
  <si>
    <t>Other Observable Inputs, Level 2 [Member] | Fair Value, Recurring [Member] | Municipal Bonds [Member]</t>
  </si>
  <si>
    <t>Other Observable Inputs, Level 2 [Member] | Fair Value, Recurring [Member] | Mortgage Backed [Member]</t>
  </si>
  <si>
    <t>Unobservable Inputs, Level 3 [Member] | Fair Value, Recurring [Member]</t>
  </si>
  <si>
    <t>Unobservable Inputs, Level 3 [Member] | Fair Value, Recurring [Member] | Corporate Bonds [Member]</t>
  </si>
  <si>
    <t>Fair Value (Fair Value, Assets Measured on Recurring Basis Using Significant Unobservable Inputs (Level 3)) (Details) - USD ($) $ in Thousands</t>
  </si>
  <si>
    <t>Fair Value, Assets Measured on Recurring Basis, Unobservable Input Reconciliation, Calculation [Roll Forward]</t>
  </si>
  <si>
    <t>Beginning balance</t>
  </si>
  <si>
    <t>Sales</t>
  </si>
  <si>
    <t>Settlements</t>
  </si>
  <si>
    <t>Purchases</t>
  </si>
  <si>
    <t>Issuances</t>
  </si>
  <si>
    <t>Total realized/unrealized gains included in net income</t>
  </si>
  <si>
    <t>Net gains included in other comprehensive income</t>
  </si>
  <si>
    <t>Transfers into Level 3</t>
  </si>
  <si>
    <t>Transfers out of Level 3</t>
  </si>
  <si>
    <t>Ending balance</t>
  </si>
  <si>
    <t>Investments (Narrative) (Details) $ in Thousands</t>
  </si>
  <si>
    <t>Sep. 30, 2019USD ($)security</t>
  </si>
  <si>
    <t>Sep. 30, 2018USD ($)</t>
  </si>
  <si>
    <t>Dec. 31, 2018security</t>
  </si>
  <si>
    <t>Schedule of Available-for-sale Securities [Line Items]</t>
  </si>
  <si>
    <t>Gross gains on investments</t>
  </si>
  <si>
    <t>Gross losses on investments</t>
  </si>
  <si>
    <t>Proceeds from sale of investment securities</t>
  </si>
  <si>
    <t>Debt Securities, Available-for-sale, Continuous Unrealized Loss Position, Number of Positions [Abstract]</t>
  </si>
  <si>
    <t>Other-than-temporary impairment</t>
  </si>
  <si>
    <t>Debt Securities [Member]</t>
  </si>
  <si>
    <t>Number of debt securities with unrealized loss | security</t>
  </si>
  <si>
    <t>Number of debt securities with unrealized loss, less than 12 months | security</t>
  </si>
  <si>
    <t>Number of debt securities with unrealized loss, greater than 12 months | security</t>
  </si>
  <si>
    <t>Investments (Amortized Cost and Estimated Fair Value of Investments in Debt and Equity Securities by Category) (Details) - USD ($) $ in Thousands</t>
  </si>
  <si>
    <t>Debt Securities, Available-for-sale, Fair Value to Amortized Cost [Abstract]</t>
  </si>
  <si>
    <t>Debt securities, Amortized Cost</t>
  </si>
  <si>
    <t>Equity Securities, Available-for-sale, Fair Value to Amortized Cost [Abstract]</t>
  </si>
  <si>
    <t>Equity securities, Amortized Cost</t>
  </si>
  <si>
    <t>Investments, Available-for-sale, Fair Value to Amortized Cost [Abstract]</t>
  </si>
  <si>
    <t>Investments, Amortized cost</t>
  </si>
  <si>
    <t>Investments, Gross Unrealized Gains</t>
  </si>
  <si>
    <t>Investments, Gross Unrealized Losses</t>
  </si>
  <si>
    <t>Investments, Fair value</t>
  </si>
  <si>
    <t>Debt securities, Gross Unrealized Gain</t>
  </si>
  <si>
    <t>Debt securities, Gross Unrealized Loss</t>
  </si>
  <si>
    <t>Debt Securities [Member] | U.S. Treasury Securities and Obligations of U.S. Government [Member]</t>
  </si>
  <si>
    <t>Debt Securities [Member] | Corporate Bonds [Member]</t>
  </si>
  <si>
    <t>Debt Securities [Member] | Collateralized Corporate Bank Loans [Member]</t>
  </si>
  <si>
    <t>Debt Securities [Member] | Municipal Bonds [Member]</t>
  </si>
  <si>
    <t>Debt Securities [Member] | Mortgage Backed [Member]</t>
  </si>
  <si>
    <t>Equity Securities, Gross Unrealized Gains</t>
  </si>
  <si>
    <t>Equity Securities, Gross Unrealized Losses</t>
  </si>
  <si>
    <t>Investments (Major Categories of Net Investment Gains (Losses) on Investments) (Details) - USD ($) $ in Thousands</t>
  </si>
  <si>
    <t>Gain (Loss) on Securities [Line Items]</t>
  </si>
  <si>
    <t>Gain (loss) on investments</t>
  </si>
  <si>
    <t>Gain (loss) on equity securities</t>
  </si>
  <si>
    <t>Unrealized (losses) gains on equity securities</t>
  </si>
  <si>
    <t>U.S. Treasury Securities and Obligations of U.S. Government [Member] | Debt Securities [Member]</t>
  </si>
  <si>
    <t>Gain (loss) on debt securities</t>
  </si>
  <si>
    <t>Corporate Bonds [Member] | Debt Securities [Member]</t>
  </si>
  <si>
    <t>Collateralized Corporate Bank Loans [Member] | Debt Securities [Member]</t>
  </si>
  <si>
    <t>Municipal Bonds [Member] | Debt Securities [Member]</t>
  </si>
  <si>
    <t>Mortgage Backed [Member] | Debt Securities [Member]</t>
  </si>
  <si>
    <t>Investments (Summary of Gross Unrealized Gain (Loss) on Investments) (Details) - USD ($) $ in Thousands</t>
  </si>
  <si>
    <t>Investments, Unrealized Loss Position, Fair Value</t>
  </si>
  <si>
    <t>Investments, Fair Value 12 months or less</t>
  </si>
  <si>
    <t>Investments, Fair Value Longer than 12 months</t>
  </si>
  <si>
    <t>Investments, Total Fair Value</t>
  </si>
  <si>
    <t>Investments, Unrealized Losses</t>
  </si>
  <si>
    <t>Investments, Unrealized Losses 12 months or less</t>
  </si>
  <si>
    <t>Investments, Unrealized Losses Longer than 12 months</t>
  </si>
  <si>
    <t>Investments, Total Unrealized Losses</t>
  </si>
  <si>
    <t>Debt Securities, Unrealized Loss Position, Fair Value</t>
  </si>
  <si>
    <t>Debt securities, Fair Value 12 months or less</t>
  </si>
  <si>
    <t>Debt securities, Fair Value Longer than 12 months</t>
  </si>
  <si>
    <t>Debt securities, Total Fair Value</t>
  </si>
  <si>
    <t>Debt securities, Unrealized Losses</t>
  </si>
  <si>
    <t>Debt securities, Unrealized Losses 12 months or less</t>
  </si>
  <si>
    <t>Debt securities, Unrealized Losses Longer than 12 months</t>
  </si>
  <si>
    <t>Debt securities, Total Unrealized Losses</t>
  </si>
  <si>
    <t>Equity Securities, Unrealized Loss Position, Fair Value</t>
  </si>
  <si>
    <t>Equity securities, Fair Value 12 months or less</t>
  </si>
  <si>
    <t>Equity securities, Fair Value Longer than 12 months</t>
  </si>
  <si>
    <t>Equity securities, Total Fair Value</t>
  </si>
  <si>
    <t>Equity Securities, Unrealized Loss</t>
  </si>
  <si>
    <t>Equity securities, Unrealized Losses 12 months or less</t>
  </si>
  <si>
    <t>Equity securities, Unrealized Losses Longer than 12 months</t>
  </si>
  <si>
    <t>Equity securities, Total Unrealized Losses</t>
  </si>
  <si>
    <t>Investments (Carrying Value of Other Invested Assets Portfolio) (Details) - USD ($) $ in Thousands</t>
  </si>
  <si>
    <t>Equity warrant</t>
  </si>
  <si>
    <t>Total other investments</t>
  </si>
  <si>
    <t>Investments (Schedule of Amortized Cost and Estimated Fair Value of Debt Securities by Contractual Maturities) (Details) - USD ($) $ in Thousands</t>
  </si>
  <si>
    <t>Amortized Cost, Due in one year or less</t>
  </si>
  <si>
    <t>Amortized Cost, Due after one year through five years</t>
  </si>
  <si>
    <t>Amortized Cost, Due after five years through ten years</t>
  </si>
  <si>
    <t>Amortized Cost, Amortized Cost Due after ten years</t>
  </si>
  <si>
    <t>Debt Maturities, Amortized Cost</t>
  </si>
  <si>
    <t>Fair Value, Due in one year or less</t>
  </si>
  <si>
    <t>Fair Value, Due after one year through five years</t>
  </si>
  <si>
    <t>Fair Value, Due after five years through ten years</t>
  </si>
  <si>
    <t>Fair Value, Due after ten years</t>
  </si>
  <si>
    <t>Pledged Investments (Narrative) (Details) - USD ($) $ in Millions</t>
  </si>
  <si>
    <t>Securities available-for-sale pledged, carrying value</t>
  </si>
  <si>
    <t>Reserves for Unpaid Losses and Loss Adjustment Expenses (Activity in the Reserves for Unpaid Losses and Loss Adjustment Expense) (Details) - USD ($) $ in Thousands</t>
  </si>
  <si>
    <t>Balance at January 1</t>
  </si>
  <si>
    <t>Less reinsurance recoverable</t>
  </si>
  <si>
    <t>Net balance at January 1</t>
  </si>
  <si>
    <t>Incurred related to:</t>
  </si>
  <si>
    <t>Current year</t>
  </si>
  <si>
    <t>Prior years</t>
  </si>
  <si>
    <t>Total incurred</t>
  </si>
  <si>
    <t>Paid related to:</t>
  </si>
  <si>
    <t>Total paid</t>
  </si>
  <si>
    <t>Net balance at September 30</t>
  </si>
  <si>
    <t>Plus reinsurance recoverable</t>
  </si>
  <si>
    <t>Balance at September 30</t>
  </si>
  <si>
    <t>Reserves for Unpaid Losses and Loss Adjustment Expenses (Causes for Prior Accident Year Reserve Development by Segment) (Details) - USD ($) $ in Thousands</t>
  </si>
  <si>
    <t>Causes of Increase (Decrease) in Liability for Unpaid Claims and Claims Adjustment Expense [Line Items]</t>
  </si>
  <si>
    <t>Total unfavorable net prior year development</t>
  </si>
  <si>
    <t>Specialty Commercial Segment [Member]</t>
  </si>
  <si>
    <t>Standard Commercial Segment [Member]</t>
  </si>
  <si>
    <t>Personal Segment [Member]</t>
  </si>
  <si>
    <t>Share-Based Payment Arrangements (Narrative) (Details) - USD ($) $ / shares in Units, $ in Thousands</t>
  </si>
  <si>
    <t>12 Months Ended</t>
  </si>
  <si>
    <t>Dec. 31, 2017</t>
  </si>
  <si>
    <t>Dec. 31, 2016</t>
  </si>
  <si>
    <t>Dec. 31, 2015</t>
  </si>
  <si>
    <t>Share-based Compensation Arrangement by Share-based Payment Award [Line Items]</t>
  </si>
  <si>
    <t>Stock options, Granted</t>
  </si>
  <si>
    <t>Long Term Incentive Plan 2005 [Member]</t>
  </si>
  <si>
    <t>Number of incentive stock options outstanding</t>
  </si>
  <si>
    <t>Share-based compensation arrangement by share-based payment award, non-qualified stock options to purchase number of shares</t>
  </si>
  <si>
    <t>Long Term Incentive Plan 2015 [Member]</t>
  </si>
  <si>
    <t>Share-based compensation arrangement by share-based payment award, number of shares authorized</t>
  </si>
  <si>
    <t>Share-based compensation arrangement by share-based payment award, restricted stock options to purchase number of shares</t>
  </si>
  <si>
    <t>Long Term Incentive Plan 2005 and 2015 [Member]</t>
  </si>
  <si>
    <t>Unrecognized compensation cost related to non-vested share-based compensation arrangements</t>
  </si>
  <si>
    <t>Unrecognized grant date compensation cost</t>
  </si>
  <si>
    <t>Non Qualified Stock Options [Member] | Long Term Incentive Plan 2005 [Member]</t>
  </si>
  <si>
    <t>Share-based compensation arrangement by share-based payment award, award vesting rights, percentage</t>
  </si>
  <si>
    <t>100.00%</t>
  </si>
  <si>
    <t>Stock-based compensation incentive stock options grant under incentive plan termination period</t>
  </si>
  <si>
    <t>10 years</t>
  </si>
  <si>
    <t>Share-based payment, award vesting period</t>
  </si>
  <si>
    <t>6 months</t>
  </si>
  <si>
    <t>Non Qualified Stock Options [Member] | Long Term Incentive Plan 2005 [Member] | 200,000 Grant [Member]</t>
  </si>
  <si>
    <t>Number of options vested or expected to vest</t>
  </si>
  <si>
    <t>Restricted Stock Units (RSUs) [Member]</t>
  </si>
  <si>
    <t>Employee Service Share-based Compensation Nonvested Awards, Total Compensation Cost Expected to Recognized</t>
  </si>
  <si>
    <t>Other than options, forfeited</t>
  </si>
  <si>
    <t>Vested</t>
  </si>
  <si>
    <t>Allocated share-based compensation expense</t>
  </si>
  <si>
    <t>Income tax benefit of share-based payments recognized in income</t>
  </si>
  <si>
    <t>Remainder of 2019</t>
  </si>
  <si>
    <t>2020</t>
  </si>
  <si>
    <t>2021</t>
  </si>
  <si>
    <t>2022</t>
  </si>
  <si>
    <t>Restricted Stock Units (RSUs) [Member] | Minimum [Member]</t>
  </si>
  <si>
    <t>Percentage of restricted stock units granted as result of meeting growth rates</t>
  </si>
  <si>
    <t>50.00%</t>
  </si>
  <si>
    <t>Restricted Stock Units (RSUs) [Member] | Maximum [Member]</t>
  </si>
  <si>
    <t>150.00%</t>
  </si>
  <si>
    <t>Restricted Stock Units (RSUs) [Member] | Long Term Incentive Plan 2015 [Member]</t>
  </si>
  <si>
    <t>Other than options, grant date fair value</t>
  </si>
  <si>
    <t>Share-Based Payment Arrangements (Summary of the Status of Stock Options) (Details) - USD ($) $ / shares in Units, $ in Thousands</t>
  </si>
  <si>
    <t>Stock Options, Outstanding at January 1, 2019</t>
  </si>
  <si>
    <t>Stock Options, Exercised</t>
  </si>
  <si>
    <t>Stock Options, Forfeited or Expired</t>
  </si>
  <si>
    <t>Stock Options, Outstanding at September 30,2019</t>
  </si>
  <si>
    <t>Stock Options, Exercisable at September 30, 2019</t>
  </si>
  <si>
    <t>Weighted Average Exercise Price, Outstanding at January 1, 2019</t>
  </si>
  <si>
    <t>Weighted Average Exercise Price, Exercised</t>
  </si>
  <si>
    <t>Weighted Average Exercise Price, Forfeited or Expired</t>
  </si>
  <si>
    <t>Weighted Average Exercise Price, Outstanding at September 30, 2019</t>
  </si>
  <si>
    <t>Weighted Average Exercise Price, Exercisable at September 30, 2019</t>
  </si>
  <si>
    <t>Average Remaining Contractual Term, Outstanding at September 30, 2019</t>
  </si>
  <si>
    <t>2 years 3 months 18 days</t>
  </si>
  <si>
    <t>Average Remaining Contractual Term, Exercisable at September 30, 2019</t>
  </si>
  <si>
    <t>Aggregate Intrinsic Value, Outstanding at September 30, 2019</t>
  </si>
  <si>
    <t>Aggregate Intrinsic Value, Exercisable at September 30, 2019</t>
  </si>
  <si>
    <t>Share-Based Payment Arrangements (Schedule of Options, Grants in Period and Grant Date Intrinsic Value) (Details) - USD ($) $ in Thousands</t>
  </si>
  <si>
    <t>Cost of share-based payments (non-cash)</t>
  </si>
  <si>
    <t>Employee Stock Option [Member]</t>
  </si>
  <si>
    <t>Intrinsic value of options exercised</t>
  </si>
  <si>
    <t>Share-Based Payment Arrangements (Summary of the Status of Restricted Stock Units) (Details) - Restricted Stock Units (RSUs) [Member] - shares</t>
  </si>
  <si>
    <t>Nonvested at January 1</t>
  </si>
  <si>
    <t>Granted</t>
  </si>
  <si>
    <t>Forfeited</t>
  </si>
  <si>
    <t>Nonvested at September 30</t>
  </si>
  <si>
    <t>Segment Information (Schedule of Business Segment Information) (Details) - USD ($) $ in Thousands</t>
  </si>
  <si>
    <t>Revenues [Abstract]</t>
  </si>
  <si>
    <t>Revenues</t>
  </si>
  <si>
    <t>Pre-Tax Income (Loss) [Abstract]</t>
  </si>
  <si>
    <t>Pre-tax income (loss)</t>
  </si>
  <si>
    <t>Corporate [Member]</t>
  </si>
  <si>
    <t>Segment Information (Schedule of Additional Business Segment Information) (Details) - USD ($) $ in Thousands</t>
  </si>
  <si>
    <t>Segment Reporting Information [Line Items]</t>
  </si>
  <si>
    <t>Assets</t>
  </si>
  <si>
    <t>Reinsurance (Schedule of Reinsurance Ceded and Recoveries) (Details) - USD ($) $ in Thousands</t>
  </si>
  <si>
    <t>Ceded earned premiums</t>
  </si>
  <si>
    <t>Reinsurance recoveries</t>
  </si>
  <si>
    <t>Revolving Credit Facility (Narrative) (Details) - USD ($) $ in Thousands</t>
  </si>
  <si>
    <t>Aug. 19, 2019</t>
  </si>
  <si>
    <t>Line of Credit Facility [Line Items]</t>
  </si>
  <si>
    <t>Facility A Revolving Credit Facility [Member]</t>
  </si>
  <si>
    <t>Line of credit facility, maximum borrowing capacity</t>
  </si>
  <si>
    <t>Line of credit facility, unused capacity, commitment fee percentage</t>
  </si>
  <si>
    <t>0.25%</t>
  </si>
  <si>
    <t>Facility A Revolving Credit Sub-Facility [Member]</t>
  </si>
  <si>
    <t>1.00%</t>
  </si>
  <si>
    <t>Facility B Revolving Credit Facility [Member]</t>
  </si>
  <si>
    <t>London Interbank Offered Rate (LIBOR) [Member] | Facility A Revolving Credit Facility [Member]</t>
  </si>
  <si>
    <t>Line of credit facility, interest rate during period</t>
  </si>
  <si>
    <t>2.50%</t>
  </si>
  <si>
    <t>London Interbank Offered Rate (LIBOR) [Member] | Facility B Revolving Credit Facility [Member]</t>
  </si>
  <si>
    <t>3.00%</t>
  </si>
  <si>
    <t>Subordinated Debt Securities (Summary of the Nature and Terms of the Junior Subordinated Debt and Trust) (Details) - USD ($) shares in Thousands, $ in Thousands</t>
  </si>
  <si>
    <t>Aug. 23, 2007</t>
  </si>
  <si>
    <t>Jun. 21, 2005</t>
  </si>
  <si>
    <t>Subordinated Borrowing [Line Items]</t>
  </si>
  <si>
    <t>Principal amount of trust preferred securities</t>
  </si>
  <si>
    <t>Hallmark Statutory Trust I [Member] | Junior subordinated debt</t>
  </si>
  <si>
    <t>Issue date</t>
  </si>
  <si>
    <t>Jun. 21,
		2005</t>
  </si>
  <si>
    <t>Principal amount of junior subordinated debt securities</t>
  </si>
  <si>
    <t>Maturity date of junior subordinated debt securities</t>
  </si>
  <si>
    <t>Jun. 15,
		2035</t>
  </si>
  <si>
    <t>Number of trust preferred securities</t>
  </si>
  <si>
    <t>Interest rate, per annum</t>
  </si>
  <si>
    <t>Three Month LIBOR + 3.25%</t>
  </si>
  <si>
    <t>Debt instrument, basis spread on variable rate</t>
  </si>
  <si>
    <t>3.25%</t>
  </si>
  <si>
    <t>Current interest rate at September 30, 2019</t>
  </si>
  <si>
    <t>5.37%</t>
  </si>
  <si>
    <t>Hallmark Statutory Trust II [Member] | Junior subordinated debt</t>
  </si>
  <si>
    <t>Aug. 23,
		2007</t>
  </si>
  <si>
    <t>Sep. 15,
		2037</t>
  </si>
  <si>
    <t>Three Month LIBOR + 2.90%</t>
  </si>
  <si>
    <t>2.90%</t>
  </si>
  <si>
    <t>5.02%</t>
  </si>
  <si>
    <t>Senior Unsecured Notes (Details) - Senior unsecured notes (“Notes”) due August 15, 2029 $ in Millions</t>
  </si>
  <si>
    <t>Aug. 19, 2019USD ($)</t>
  </si>
  <si>
    <t>Debt Instrument [Line Items]</t>
  </si>
  <si>
    <t>Principal amount</t>
  </si>
  <si>
    <t>Interest rate</t>
  </si>
  <si>
    <t>6.25%</t>
  </si>
  <si>
    <t>Deferred Policy Acquisition Costs (Deferred Amortized Policy Acquisition Costs) (Details) - USD ($) $ in Thousands</t>
  </si>
  <si>
    <t>Deferred, additions</t>
  </si>
  <si>
    <t>Deferred, disposition</t>
  </si>
  <si>
    <t>Amortized</t>
  </si>
  <si>
    <t>Net</t>
  </si>
  <si>
    <t>Earnings Per Share (Narrative) (Details)</t>
  </si>
  <si>
    <t>Sep. 30, 2018shares</t>
  </si>
  <si>
    <t>Antidilutive securities excluded from computation of earnings per share</t>
  </si>
  <si>
    <t>Earnings Per Share (Schedule of Earnings Per Share, Basic and Diluted) (Details) - shares shares in Thousands</t>
  </si>
  <si>
    <t>Weighted average shares - basic</t>
  </si>
  <si>
    <t>Effect of dilutive securities</t>
  </si>
  <si>
    <t>Weighted average shares - assuming dilution</t>
  </si>
  <si>
    <t>Net Periodic Pension Cost (Schedule of Net Benefit Costs) (Details) - USD ($) $ in Thousands</t>
  </si>
  <si>
    <t>Interest cost</t>
  </si>
  <si>
    <t>Amortization of net loss</t>
  </si>
  <si>
    <t>Expected return on plan assets</t>
  </si>
  <si>
    <t>Net periodic pension cost</t>
  </si>
  <si>
    <t>Contributed amount</t>
  </si>
  <si>
    <t>Income Taxes (Narrative) (Details)</t>
  </si>
  <si>
    <t>Effective income tax rate, continuing operations</t>
  </si>
  <si>
    <t>20.70%</t>
  </si>
  <si>
    <t>19.90%</t>
  </si>
  <si>
    <t>Supplemental Cash Flow Information (Reconciliation of Cash, Cash Equivalents and Restricted Cash to Statement of Cash Flows) (Details) - USD ($) $ in Thousands</t>
  </si>
  <si>
    <t>Total cash, cash equivalents and restricted cash shown in the statement of cash flows</t>
  </si>
  <si>
    <t>Supplemental Cash Flow Information (Supplemental Cash Flow Information) (Details) - USD ($) $ in Thousands</t>
  </si>
  <si>
    <t>Interest paid</t>
  </si>
  <si>
    <t>Income taxes paid (recovered)</t>
  </si>
  <si>
    <t>Receivable for securities related to investment disposals</t>
  </si>
  <si>
    <t>Payable for securities related to investment purchases</t>
  </si>
  <si>
    <t>Changes in Accumulated Other Comprehensive Income Balances (Schedule of Accumulated Other Comprehensive Income (Loss)) (Details) - USD ($) $ in Thousands</t>
  </si>
  <si>
    <t>Jan. 01, 2018</t>
  </si>
  <si>
    <t>Accumulated Other Comprehensive Income (Loss) [Line Items]</t>
  </si>
  <si>
    <t>Beginning Balance</t>
  </si>
  <si>
    <t>Unrealized holding gains (losses) arising during the period</t>
  </si>
  <si>
    <t>Tax effect on unrealized gains arising during the period</t>
  </si>
  <si>
    <t>Reclassification adjustment for realized (gain) losses included in investment gains and losses</t>
  </si>
  <si>
    <t>Tax effect on reclassification adjustment for gains (losses) included in income tax expense</t>
  </si>
  <si>
    <t>Ending Balance</t>
  </si>
  <si>
    <t>Pension Liability [Member]</t>
  </si>
  <si>
    <t>Unrealized Gain (Loss) [Member]</t>
  </si>
  <si>
    <t>Unrealized Gain (Loss) [Member] | Accounting Standards Update 2016-01 [Member]</t>
  </si>
  <si>
    <t>Cumulative effect of adoption of updated accounting guidance for equity financial instruments at January 1,2018</t>
  </si>
  <si>
    <t>Accumulated Other Comprehensive Income (Loss) [Member] | Accounting Standards Update 2016-01 [Member]</t>
  </si>
  <si>
    <t>Leases (Narrative) (Details)</t>
  </si>
  <si>
    <t>Lessee, Lease, Description [Line Items]</t>
  </si>
  <si>
    <t>Lease, Practical Expedients</t>
  </si>
  <si>
    <t>Options to extend</t>
  </si>
  <si>
    <t>Minimum [Member]</t>
  </si>
  <si>
    <t>Remaining lease term</t>
  </si>
  <si>
    <t>1 year</t>
  </si>
  <si>
    <t>Maximum [Member]</t>
  </si>
  <si>
    <t>13 years</t>
  </si>
  <si>
    <t>Leases (Components of Lease Expense and Other Lease Information) (Details) - USD ($) $ in Thousands</t>
  </si>
  <si>
    <t>Operating Lease Cost</t>
  </si>
  <si>
    <t>Cash paid for amounts included in the measurement of lease liabilities: Operating cash flows from operating leases</t>
  </si>
  <si>
    <t>Right-of-use assets obtained in exchange for new operating lease liabilities</t>
  </si>
  <si>
    <t>Short-term lease payments</t>
  </si>
  <si>
    <t>Leases (Component of Lease and Other Information) (Details) $ in Thousands</t>
  </si>
  <si>
    <t>Operating lease right-of-use assets</t>
  </si>
  <si>
    <t>Operating lease liabilities</t>
  </si>
  <si>
    <t>Weighted-average remaining lease term - operating leases</t>
  </si>
  <si>
    <t>10 years 8 months 12 days</t>
  </si>
  <si>
    <t>Weighted-average discount rate - operating leases</t>
  </si>
  <si>
    <t>5.88%</t>
  </si>
  <si>
    <t>Leases (Maturities) (Details) - USD ($) $ in Thousands</t>
  </si>
  <si>
    <t>Future minimum lease payments under non-cancellable leases as of September 30, 2019</t>
  </si>
  <si>
    <t>2023</t>
  </si>
  <si>
    <t>Thereafter</t>
  </si>
  <si>
    <t>Total future minimum lease payments</t>
  </si>
  <si>
    <t>Less imputed interest</t>
  </si>
  <si>
    <t>Future minimum lease payments under non-cancellable leases as of December 31,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812309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8831</v>
      </c>
      <c r="C3" s="6" t="n">
        <v>545870</v>
      </c>
    </row>
    <row r="4" spans="1:3">
      <c r="A4" s="4" t="s">
        <v>35</v>
      </c>
      <c r="B4" s="5" t="n">
        <v>92099</v>
      </c>
      <c r="C4" s="5" t="n">
        <v>80896</v>
      </c>
    </row>
    <row r="5" spans="1:3">
      <c r="A5" s="4" t="s">
        <v>36</v>
      </c>
      <c r="B5" s="5" t="n">
        <v>3009</v>
      </c>
      <c r="C5" s="5" t="n">
        <v>1148</v>
      </c>
    </row>
    <row r="6" spans="1:3">
      <c r="A6" s="4" t="s">
        <v>37</v>
      </c>
      <c r="B6" s="5" t="n">
        <v>663939</v>
      </c>
      <c r="C6" s="5" t="n">
        <v>627914</v>
      </c>
    </row>
    <row r="7" spans="1:3">
      <c r="A7" s="4" t="s">
        <v>38</v>
      </c>
      <c r="B7" s="5" t="n">
        <v>64045</v>
      </c>
      <c r="C7" s="5" t="n">
        <v>35594</v>
      </c>
    </row>
    <row r="8" spans="1:3">
      <c r="A8" s="4" t="s">
        <v>39</v>
      </c>
      <c r="B8" s="5" t="n">
        <v>1697</v>
      </c>
      <c r="C8" s="5" t="n">
        <v>4877</v>
      </c>
    </row>
    <row r="9" spans="1:3">
      <c r="A9" s="4" t="s">
        <v>40</v>
      </c>
      <c r="B9" s="5" t="n">
        <v>164046</v>
      </c>
      <c r="C9" s="5" t="n">
        <v>133031</v>
      </c>
    </row>
    <row r="10" spans="1:3">
      <c r="A10" s="4" t="s">
        <v>41</v>
      </c>
      <c r="B10" s="5" t="n">
        <v>140580</v>
      </c>
      <c r="C10" s="5" t="n">
        <v>119778</v>
      </c>
    </row>
    <row r="11" spans="1:3">
      <c r="A11" s="4" t="s">
        <v>42</v>
      </c>
      <c r="B11" s="5" t="n">
        <v>1646</v>
      </c>
      <c r="C11" s="5" t="n">
        <v>1619</v>
      </c>
    </row>
    <row r="12" spans="1:3">
      <c r="A12" s="4" t="s">
        <v>43</v>
      </c>
      <c r="B12" s="5" t="n">
        <v>6351</v>
      </c>
      <c r="C12" s="5" t="n">
        <v>3369</v>
      </c>
    </row>
    <row r="13" spans="1:3">
      <c r="A13" s="4" t="s">
        <v>44</v>
      </c>
      <c r="B13" s="5" t="n">
        <v>313552</v>
      </c>
      <c r="C13" s="5" t="n">
        <v>252029</v>
      </c>
    </row>
    <row r="14" spans="1:3">
      <c r="A14" s="4" t="s">
        <v>45</v>
      </c>
      <c r="B14" s="5" t="n">
        <v>21904</v>
      </c>
      <c r="C14" s="5" t="n">
        <v>14291</v>
      </c>
    </row>
    <row r="15" spans="1:3">
      <c r="A15" s="4" t="s">
        <v>46</v>
      </c>
      <c r="B15" s="5" t="n">
        <v>44695</v>
      </c>
      <c r="C15" s="5" t="n">
        <v>44695</v>
      </c>
    </row>
    <row r="16" spans="1:3">
      <c r="A16" s="4" t="s">
        <v>47</v>
      </c>
      <c r="B16" s="5" t="n">
        <v>5706</v>
      </c>
      <c r="C16" s="5" t="n">
        <v>7555</v>
      </c>
    </row>
    <row r="17" spans="1:3">
      <c r="A17" s="4" t="s">
        <v>48</v>
      </c>
      <c r="B17" s="5" t="n">
        <v>556</v>
      </c>
      <c r="C17" s="5" t="n">
        <v>4983</v>
      </c>
    </row>
    <row r="18" spans="1:3">
      <c r="A18" s="4" t="s">
        <v>49</v>
      </c>
      <c r="B18" s="5" t="n">
        <v>1551</v>
      </c>
      <c r="C18" s="5" t="n">
        <v>2588</v>
      </c>
    </row>
    <row r="19" spans="1:3">
      <c r="A19" s="4" t="s">
        <v>50</v>
      </c>
      <c r="B19" s="5" t="n">
        <v>33266</v>
      </c>
      <c r="C19" s="5" t="n">
        <v>12571</v>
      </c>
    </row>
    <row r="20" spans="1:3">
      <c r="A20" s="4" t="s">
        <v>51</v>
      </c>
      <c r="B20" s="5" t="n">
        <v>1463534</v>
      </c>
      <c r="C20" s="5" t="n">
        <v>1264894</v>
      </c>
    </row>
    <row r="21" spans="1:3">
      <c r="A21" s="3" t="s">
        <v>52</v>
      </c>
    </row>
    <row r="22" spans="1:3">
      <c r="A22" s="4" t="s">
        <v>53</v>
      </c>
      <c r="B22" s="5" t="n">
        <v>49034</v>
      </c>
    </row>
    <row r="23" spans="1:3">
      <c r="A23" s="4" t="s">
        <v>54</v>
      </c>
      <c r="C23" s="5" t="n">
        <v>30000</v>
      </c>
    </row>
    <row r="24" spans="1:3">
      <c r="A24" s="4" t="s">
        <v>55</v>
      </c>
      <c r="B24" s="5" t="n">
        <v>55843</v>
      </c>
      <c r="C24" s="5" t="n">
        <v>55804</v>
      </c>
    </row>
    <row r="25" spans="1:3">
      <c r="A25" s="4" t="s">
        <v>56</v>
      </c>
      <c r="B25" s="5" t="n">
        <v>565296</v>
      </c>
      <c r="C25" s="5" t="n">
        <v>527247</v>
      </c>
    </row>
    <row r="26" spans="1:3">
      <c r="A26" s="4" t="s">
        <v>57</v>
      </c>
      <c r="B26" s="5" t="n">
        <v>380066</v>
      </c>
      <c r="C26" s="5" t="n">
        <v>298061</v>
      </c>
    </row>
    <row r="27" spans="1:3">
      <c r="A27" s="4" t="s">
        <v>58</v>
      </c>
      <c r="B27" s="5" t="n">
        <v>61799</v>
      </c>
      <c r="C27" s="5" t="n">
        <v>67328</v>
      </c>
    </row>
    <row r="28" spans="1:3">
      <c r="A28" s="4" t="s">
        <v>59</v>
      </c>
      <c r="B28" s="5" t="n">
        <v>1410</v>
      </c>
      <c r="C28" s="5" t="n">
        <v>2018</v>
      </c>
    </row>
    <row r="29" spans="1:3">
      <c r="A29" s="4" t="s">
        <v>60</v>
      </c>
      <c r="B29" s="5" t="n">
        <v>1952</v>
      </c>
      <c r="C29" s="5" t="n">
        <v>698</v>
      </c>
    </row>
    <row r="30" spans="1:3">
      <c r="A30" s="4" t="s">
        <v>61</v>
      </c>
      <c r="B30" s="5" t="n">
        <v>680</v>
      </c>
      <c r="C30" s="5" t="n">
        <v>4</v>
      </c>
    </row>
    <row r="31" spans="1:3">
      <c r="A31" s="4" t="s">
        <v>62</v>
      </c>
      <c r="B31" s="5" t="n">
        <v>51021</v>
      </c>
      <c r="C31" s="5" t="n">
        <v>28202</v>
      </c>
    </row>
    <row r="32" spans="1:3">
      <c r="A32" s="4" t="s">
        <v>63</v>
      </c>
      <c r="B32" s="5" t="n">
        <v>1167101</v>
      </c>
      <c r="C32" s="5" t="n">
        <v>1009362</v>
      </c>
    </row>
    <row r="33" spans="1:3">
      <c r="A33" s="4" t="s">
        <v>64</v>
      </c>
      <c r="B33" s="4" t="s">
        <v>65</v>
      </c>
      <c r="C33" s="4" t="s">
        <v>65</v>
      </c>
    </row>
    <row r="34" spans="1:3">
      <c r="A34" s="3" t="s">
        <v>66</v>
      </c>
    </row>
    <row r="35" spans="1:3">
      <c r="A35" s="4" t="s">
        <v>67</v>
      </c>
      <c r="B35" s="5" t="n">
        <v>3757</v>
      </c>
      <c r="C35" s="5" t="n">
        <v>3757</v>
      </c>
    </row>
    <row r="36" spans="1:3">
      <c r="A36" s="4" t="s">
        <v>68</v>
      </c>
      <c r="B36" s="5" t="n">
        <v>123095</v>
      </c>
      <c r="C36" s="5" t="n">
        <v>123168</v>
      </c>
    </row>
    <row r="37" spans="1:3">
      <c r="A37" s="4" t="s">
        <v>69</v>
      </c>
      <c r="B37" s="5" t="n">
        <v>194536</v>
      </c>
      <c r="C37" s="5" t="n">
        <v>161195</v>
      </c>
    </row>
    <row r="38" spans="1:3">
      <c r="A38" s="4" t="s">
        <v>70</v>
      </c>
      <c r="B38" s="5" t="n">
        <v>246</v>
      </c>
      <c r="C38" s="5" t="n">
        <v>-6660</v>
      </c>
    </row>
    <row r="39" spans="1:3">
      <c r="A39" s="4" t="s">
        <v>71</v>
      </c>
      <c r="B39" s="5" t="n">
        <v>-25201</v>
      </c>
      <c r="C39" s="5" t="n">
        <v>-25928</v>
      </c>
    </row>
    <row r="40" spans="1:3">
      <c r="A40" s="4" t="s">
        <v>72</v>
      </c>
      <c r="B40" s="5" t="n">
        <v>296433</v>
      </c>
      <c r="C40" s="5" t="n">
        <v>255532</v>
      </c>
    </row>
    <row r="41" spans="1:3">
      <c r="A41" s="4" t="s">
        <v>73</v>
      </c>
      <c r="B41" s="6" t="n">
        <v>1463534</v>
      </c>
      <c r="C41" s="6" t="n">
        <v>1264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81</v>
      </c>
    </row>
    <row r="4" spans="1:2">
      <c r="A4" s="4" t="s">
        <v>223</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4" t="s">
        <v>75</v>
      </c>
      <c r="B2" s="6" t="n">
        <v>564602</v>
      </c>
      <c r="C2" s="6" t="n">
        <v>550268</v>
      </c>
    </row>
    <row r="3" spans="1:3">
      <c r="A3" s="4" t="s">
        <v>76</v>
      </c>
      <c r="B3" s="5" t="n">
        <v>68737</v>
      </c>
      <c r="C3" s="5" t="n">
        <v>68709</v>
      </c>
    </row>
    <row r="4" spans="1:3">
      <c r="A4" s="4" t="s">
        <v>77</v>
      </c>
      <c r="B4" s="6" t="n">
        <v>3763</v>
      </c>
      <c r="C4" s="6" t="n">
        <v>3763</v>
      </c>
    </row>
    <row r="5" spans="1:3">
      <c r="A5" s="4" t="s">
        <v>78</v>
      </c>
      <c r="B5" s="7" t="n">
        <v>0.18</v>
      </c>
      <c r="C5" s="7" t="n">
        <v>0.18</v>
      </c>
    </row>
    <row r="6" spans="1:3">
      <c r="A6" s="4" t="s">
        <v>79</v>
      </c>
      <c r="B6" s="5" t="n">
        <v>33333333</v>
      </c>
      <c r="C6" s="5" t="n">
        <v>33333333</v>
      </c>
    </row>
    <row r="7" spans="1:3">
      <c r="A7" s="4" t="s">
        <v>80</v>
      </c>
      <c r="B7" s="5" t="n">
        <v>20872831</v>
      </c>
      <c r="C7" s="5" t="n">
        <v>20872831</v>
      </c>
    </row>
    <row r="8" spans="1:3">
      <c r="A8" s="4" t="s">
        <v>81</v>
      </c>
      <c r="B8" s="5" t="n">
        <v>2749738</v>
      </c>
      <c r="C8" s="5" t="n">
        <v>2846131</v>
      </c>
    </row>
    <row r="9" spans="1:3">
      <c r="A9" s="4" t="s">
        <v>82</v>
      </c>
    </row>
    <row r="10" spans="1:3">
      <c r="A10" s="4" t="s">
        <v>83</v>
      </c>
      <c r="B10" s="6" t="n">
        <v>966</v>
      </c>
    </row>
    <row r="11" spans="1:3">
      <c r="A11" s="4" t="s">
        <v>84</v>
      </c>
    </row>
    <row r="12" spans="1:3">
      <c r="A12" s="4" t="s">
        <v>83</v>
      </c>
      <c r="B12" s="6" t="n">
        <v>859</v>
      </c>
      <c r="C12" s="6" t="n">
        <v>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7</v>
      </c>
    </row>
    <row r="4" spans="1:2">
      <c r="A4" s="4" t="s">
        <v>299</v>
      </c>
      <c r="B4" s="4" t="s">
        <v>300</v>
      </c>
    </row>
    <row r="5" spans="1:2">
      <c r="A5" s="4" t="s">
        <v>226</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24178</v>
      </c>
      <c r="C4" s="6" t="n">
        <v>169112</v>
      </c>
      <c r="D4" s="6" t="n">
        <v>629730</v>
      </c>
      <c r="E4" s="6" t="n">
        <v>495836</v>
      </c>
    </row>
    <row r="5" spans="1:5">
      <c r="A5" s="4" t="s">
        <v>90</v>
      </c>
      <c r="B5" s="5" t="n">
        <v>-96405</v>
      </c>
      <c r="C5" s="5" t="n">
        <v>-81100</v>
      </c>
      <c r="D5" s="5" t="n">
        <v>-260711</v>
      </c>
      <c r="E5" s="5" t="n">
        <v>-226545</v>
      </c>
    </row>
    <row r="6" spans="1:5">
      <c r="A6" s="4" t="s">
        <v>91</v>
      </c>
      <c r="B6" s="5" t="n">
        <v>127773</v>
      </c>
      <c r="C6" s="5" t="n">
        <v>88012</v>
      </c>
      <c r="D6" s="5" t="n">
        <v>369019</v>
      </c>
      <c r="E6" s="5" t="n">
        <v>269291</v>
      </c>
    </row>
    <row r="7" spans="1:5">
      <c r="A7" s="4" t="s">
        <v>92</v>
      </c>
      <c r="B7" s="5" t="n">
        <v>-15274</v>
      </c>
      <c r="C7" s="5" t="n">
        <v>850</v>
      </c>
      <c r="D7" s="5" t="n">
        <v>-50991</v>
      </c>
      <c r="E7" s="5" t="n">
        <v>2496</v>
      </c>
    </row>
    <row r="8" spans="1:5">
      <c r="A8" s="4" t="s">
        <v>93</v>
      </c>
      <c r="B8" s="5" t="n">
        <v>112499</v>
      </c>
      <c r="C8" s="5" t="n">
        <v>88862</v>
      </c>
      <c r="D8" s="5" t="n">
        <v>318028</v>
      </c>
      <c r="E8" s="5" t="n">
        <v>271787</v>
      </c>
    </row>
    <row r="9" spans="1:5">
      <c r="A9" s="4" t="s">
        <v>94</v>
      </c>
      <c r="B9" s="5" t="n">
        <v>5050</v>
      </c>
      <c r="C9" s="5" t="n">
        <v>4860</v>
      </c>
      <c r="D9" s="5" t="n">
        <v>15573</v>
      </c>
      <c r="E9" s="5" t="n">
        <v>13706</v>
      </c>
    </row>
    <row r="10" spans="1:5">
      <c r="A10" s="4" t="s">
        <v>95</v>
      </c>
      <c r="B10" s="5" t="n">
        <v>-1342</v>
      </c>
      <c r="C10" s="5" t="n">
        <v>6980</v>
      </c>
      <c r="D10" s="5" t="n">
        <v>17412</v>
      </c>
      <c r="E10" s="5" t="n">
        <v>2678</v>
      </c>
    </row>
    <row r="11" spans="1:5">
      <c r="A11" s="4" t="s">
        <v>96</v>
      </c>
      <c r="B11" s="5" t="n">
        <v>1778</v>
      </c>
      <c r="C11" s="5" t="n">
        <v>1347</v>
      </c>
      <c r="D11" s="5" t="n">
        <v>5309</v>
      </c>
      <c r="E11" s="5" t="n">
        <v>3548</v>
      </c>
    </row>
    <row r="12" spans="1:5">
      <c r="A12" s="4" t="s">
        <v>97</v>
      </c>
      <c r="B12" s="5" t="n">
        <v>287</v>
      </c>
      <c r="C12" s="5" t="n">
        <v>869</v>
      </c>
      <c r="D12" s="5" t="n">
        <v>944</v>
      </c>
      <c r="E12" s="5" t="n">
        <v>2604</v>
      </c>
    </row>
    <row r="13" spans="1:5">
      <c r="A13" s="4" t="s">
        <v>98</v>
      </c>
      <c r="B13" s="5" t="n">
        <v>13</v>
      </c>
      <c r="C13" s="5" t="n">
        <v>28</v>
      </c>
      <c r="D13" s="5" t="n">
        <v>43</v>
      </c>
      <c r="E13" s="5" t="n">
        <v>89</v>
      </c>
    </row>
    <row r="14" spans="1:5">
      <c r="A14" s="4" t="s">
        <v>99</v>
      </c>
      <c r="B14" s="5" t="n">
        <v>118285</v>
      </c>
      <c r="C14" s="5" t="n">
        <v>102946</v>
      </c>
      <c r="D14" s="5" t="n">
        <v>357309</v>
      </c>
      <c r="E14" s="5" t="n">
        <v>294412</v>
      </c>
    </row>
    <row r="15" spans="1:5">
      <c r="A15" s="4" t="s">
        <v>100</v>
      </c>
      <c r="B15" s="5" t="n">
        <v>78548</v>
      </c>
      <c r="C15" s="5" t="n">
        <v>64245</v>
      </c>
      <c r="D15" s="5" t="n">
        <v>221861</v>
      </c>
      <c r="E15" s="5" t="n">
        <v>191568</v>
      </c>
    </row>
    <row r="16" spans="1:5">
      <c r="A16" s="4" t="s">
        <v>101</v>
      </c>
      <c r="B16" s="5" t="n">
        <v>31074</v>
      </c>
      <c r="C16" s="5" t="n">
        <v>24829</v>
      </c>
      <c r="D16" s="5" t="n">
        <v>87656</v>
      </c>
      <c r="E16" s="5" t="n">
        <v>78402</v>
      </c>
    </row>
    <row r="17" spans="1:5">
      <c r="A17" s="4" t="s">
        <v>102</v>
      </c>
      <c r="B17" s="5" t="n">
        <v>1386</v>
      </c>
      <c r="C17" s="5" t="n">
        <v>1180</v>
      </c>
      <c r="D17" s="5" t="n">
        <v>3879</v>
      </c>
      <c r="E17" s="5" t="n">
        <v>3335</v>
      </c>
    </row>
    <row r="18" spans="1:5">
      <c r="A18" s="4" t="s">
        <v>103</v>
      </c>
      <c r="B18" s="5" t="n">
        <v>617</v>
      </c>
      <c r="C18" s="5" t="n">
        <v>617</v>
      </c>
      <c r="D18" s="5" t="n">
        <v>1851</v>
      </c>
      <c r="E18" s="5" t="n">
        <v>1851</v>
      </c>
    </row>
    <row r="19" spans="1:5">
      <c r="A19" s="4" t="s">
        <v>104</v>
      </c>
      <c r="B19" s="5" t="n">
        <v>111625</v>
      </c>
      <c r="C19" s="5" t="n">
        <v>90871</v>
      </c>
      <c r="D19" s="5" t="n">
        <v>315247</v>
      </c>
      <c r="E19" s="5" t="n">
        <v>275156</v>
      </c>
    </row>
    <row r="20" spans="1:5">
      <c r="A20" s="4" t="s">
        <v>105</v>
      </c>
      <c r="B20" s="5" t="n">
        <v>6660</v>
      </c>
      <c r="C20" s="5" t="n">
        <v>12075</v>
      </c>
      <c r="D20" s="5" t="n">
        <v>42062</v>
      </c>
      <c r="E20" s="5" t="n">
        <v>19256</v>
      </c>
    </row>
    <row r="21" spans="1:5">
      <c r="A21" s="4" t="s">
        <v>106</v>
      </c>
      <c r="B21" s="5" t="n">
        <v>1373</v>
      </c>
      <c r="C21" s="5" t="n">
        <v>2390</v>
      </c>
      <c r="D21" s="5" t="n">
        <v>8721</v>
      </c>
      <c r="E21" s="5" t="n">
        <v>3834</v>
      </c>
    </row>
    <row r="22" spans="1:5">
      <c r="A22" s="4" t="s">
        <v>107</v>
      </c>
      <c r="B22" s="6" t="n">
        <v>5287</v>
      </c>
      <c r="C22" s="6" t="n">
        <v>9685</v>
      </c>
      <c r="D22" s="6" t="n">
        <v>33341</v>
      </c>
      <c r="E22" s="6" t="n">
        <v>15422</v>
      </c>
    </row>
    <row r="23" spans="1:5">
      <c r="A23" s="3" t="s">
        <v>108</v>
      </c>
    </row>
    <row r="24" spans="1:5">
      <c r="A24" s="4" t="s">
        <v>109</v>
      </c>
      <c r="B24" s="7" t="n">
        <v>0.29</v>
      </c>
      <c r="C24" s="7" t="n">
        <v>0.54</v>
      </c>
      <c r="D24" s="7" t="n">
        <v>1.84</v>
      </c>
      <c r="E24" s="7" t="n">
        <v>0.85</v>
      </c>
    </row>
    <row r="25" spans="1:5">
      <c r="A25" s="4" t="s">
        <v>110</v>
      </c>
      <c r="B25" s="7" t="n">
        <v>0.29</v>
      </c>
      <c r="C25" s="7" t="n">
        <v>0.53</v>
      </c>
      <c r="D25" s="7" t="n">
        <v>1.82</v>
      </c>
      <c r="E25" s="7" t="n">
        <v>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33</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31"/>
  </cols>
  <sheetData>
    <row r="1" spans="1:2">
      <c r="A1" s="1" t="s">
        <v>312</v>
      </c>
      <c r="B1" s="2" t="s">
        <v>1</v>
      </c>
    </row>
    <row r="2" spans="1:2">
      <c r="B2" s="2" t="s">
        <v>313</v>
      </c>
    </row>
    <row r="3" spans="1:2">
      <c r="A3" s="3" t="s">
        <v>178</v>
      </c>
    </row>
    <row r="4" spans="1:2">
      <c r="A4" s="4" t="s">
        <v>314</v>
      </c>
      <c r="B4" s="5" t="n">
        <v>6</v>
      </c>
    </row>
    <row r="5" spans="1:2">
      <c r="A5" s="4" t="s">
        <v>315</v>
      </c>
      <c r="B5"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6</v>
      </c>
      <c r="B1" s="2" t="s">
        <v>317</v>
      </c>
      <c r="C1" s="2" t="s">
        <v>318</v>
      </c>
      <c r="D1" s="2" t="s">
        <v>319</v>
      </c>
      <c r="E1" s="2" t="s">
        <v>320</v>
      </c>
      <c r="F1" s="2" t="s">
        <v>321</v>
      </c>
    </row>
    <row r="2" spans="1:6">
      <c r="A2" s="3" t="s">
        <v>322</v>
      </c>
    </row>
    <row r="3" spans="1:6">
      <c r="A3" s="4" t="s">
        <v>323</v>
      </c>
      <c r="B3" s="6" t="n">
        <v>17000</v>
      </c>
    </row>
    <row r="4" spans="1:6">
      <c r="A4" s="4" t="s">
        <v>324</v>
      </c>
      <c r="E4" s="6" t="n">
        <v>49034</v>
      </c>
    </row>
    <row r="5" spans="1:6">
      <c r="A5" s="4" t="s">
        <v>325</v>
      </c>
      <c r="B5" s="6" t="n">
        <v>-2600</v>
      </c>
    </row>
    <row r="6" spans="1:6">
      <c r="A6" s="4" t="s">
        <v>326</v>
      </c>
      <c r="E6" s="5" t="n">
        <v>16578</v>
      </c>
    </row>
    <row r="7" spans="1:6">
      <c r="A7" s="4" t="s">
        <v>327</v>
      </c>
      <c r="E7" s="5" t="n">
        <v>17485</v>
      </c>
    </row>
    <row r="8" spans="1:6">
      <c r="A8" s="4" t="s">
        <v>126</v>
      </c>
    </row>
    <row r="9" spans="1:6">
      <c r="A9" s="3" t="s">
        <v>322</v>
      </c>
    </row>
    <row r="10" spans="1:6">
      <c r="A10" s="4" t="s">
        <v>325</v>
      </c>
      <c r="F10" s="6" t="n">
        <v>2619</v>
      </c>
    </row>
    <row r="11" spans="1:6">
      <c r="A11" s="4" t="s">
        <v>125</v>
      </c>
    </row>
    <row r="12" spans="1:6">
      <c r="A12" s="3" t="s">
        <v>322</v>
      </c>
    </row>
    <row r="13" spans="1:6">
      <c r="A13" s="4" t="s">
        <v>325</v>
      </c>
      <c r="F13" s="5" t="n">
        <v>-2619</v>
      </c>
    </row>
    <row r="14" spans="1:6">
      <c r="A14" s="4" t="s">
        <v>328</v>
      </c>
    </row>
    <row r="15" spans="1:6">
      <c r="A15" s="3" t="s">
        <v>322</v>
      </c>
    </row>
    <row r="16" spans="1:6">
      <c r="A16" s="4" t="s">
        <v>329</v>
      </c>
      <c r="F16" s="5" t="n">
        <v>-16993</v>
      </c>
    </row>
    <row r="17" spans="1:6">
      <c r="A17" s="4" t="s">
        <v>330</v>
      </c>
    </row>
    <row r="18" spans="1:6">
      <c r="A18" s="3" t="s">
        <v>322</v>
      </c>
    </row>
    <row r="19" spans="1:6">
      <c r="A19" s="4" t="s">
        <v>329</v>
      </c>
      <c r="F19" s="6" t="n">
        <v>16993</v>
      </c>
    </row>
    <row r="20" spans="1:6">
      <c r="A20" s="4" t="s">
        <v>331</v>
      </c>
    </row>
    <row r="21" spans="1:6">
      <c r="A21" s="3" t="s">
        <v>322</v>
      </c>
    </row>
    <row r="22" spans="1:6">
      <c r="A22" s="4" t="s">
        <v>332</v>
      </c>
      <c r="D22" s="6" t="n">
        <v>30000</v>
      </c>
    </row>
    <row r="23" spans="1:6">
      <c r="A23" s="4" t="s">
        <v>333</v>
      </c>
    </row>
    <row r="24" spans="1:6">
      <c r="A24" s="3" t="s">
        <v>322</v>
      </c>
    </row>
    <row r="25" spans="1:6">
      <c r="A25" s="4" t="s">
        <v>332</v>
      </c>
      <c r="C25" s="6" t="n">
        <v>25000</v>
      </c>
    </row>
    <row r="26" spans="1:6">
      <c r="A26" s="4" t="s">
        <v>82</v>
      </c>
    </row>
    <row r="27" spans="1:6">
      <c r="A27" s="3" t="s">
        <v>322</v>
      </c>
    </row>
    <row r="28" spans="1:6">
      <c r="A28" s="4" t="s">
        <v>334</v>
      </c>
      <c r="E28" s="6" t="n">
        <v>49100</v>
      </c>
    </row>
    <row r="29" spans="1:6">
      <c r="A29" s="4" t="s">
        <v>335</v>
      </c>
    </row>
    <row r="30" spans="1:6">
      <c r="A30" s="3" t="s">
        <v>322</v>
      </c>
    </row>
    <row r="31" spans="1:6">
      <c r="A31" s="4" t="s">
        <v>336</v>
      </c>
      <c r="E31" s="8" t="n">
        <v>6.2</v>
      </c>
    </row>
    <row r="32" spans="1:6">
      <c r="A32" s="4" t="s">
        <v>337</v>
      </c>
    </row>
    <row r="33" spans="1:6">
      <c r="A33" s="3" t="s">
        <v>322</v>
      </c>
    </row>
    <row r="34" spans="1:6">
      <c r="A34" s="4" t="s">
        <v>336</v>
      </c>
      <c r="E34" s="8" t="n">
        <v>6.8</v>
      </c>
    </row>
    <row r="35" spans="1:6">
      <c r="A35" s="4" t="s">
        <v>84</v>
      </c>
    </row>
    <row r="36" spans="1:6">
      <c r="A36" s="3" t="s">
        <v>322</v>
      </c>
    </row>
    <row r="37" spans="1:6">
      <c r="A37" s="4" t="s">
        <v>338</v>
      </c>
      <c r="E37" s="6" t="n">
        <v>55800</v>
      </c>
    </row>
    <row r="38" spans="1:6">
      <c r="A38" s="4" t="s">
        <v>339</v>
      </c>
      <c r="E38" s="6" t="n">
        <v>39700</v>
      </c>
    </row>
    <row r="39" spans="1:6">
      <c r="A39" s="4" t="s">
        <v>340</v>
      </c>
      <c r="E39" s="4" t="s">
        <v>341</v>
      </c>
    </row>
    <row r="40" spans="1:6">
      <c r="A40" s="4" t="s">
        <v>342</v>
      </c>
    </row>
    <row r="41" spans="1:6">
      <c r="A41" s="3" t="s">
        <v>322</v>
      </c>
    </row>
    <row r="42" spans="1:6">
      <c r="A42" s="4" t="s">
        <v>343</v>
      </c>
      <c r="D42" s="6" t="n">
        <v>30900</v>
      </c>
    </row>
    <row r="43" spans="1:6">
      <c r="A43" s="4" t="s">
        <v>344</v>
      </c>
    </row>
    <row r="44" spans="1:6">
      <c r="A44" s="3" t="s">
        <v>322</v>
      </c>
    </row>
    <row r="45" spans="1:6">
      <c r="A45" s="4" t="s">
        <v>343</v>
      </c>
      <c r="C45" s="6" t="n">
        <v>25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45</v>
      </c>
      <c r="B1" s="2" t="s">
        <v>320</v>
      </c>
    </row>
    <row r="2" spans="1:2">
      <c r="A2" s="3" t="s">
        <v>184</v>
      </c>
    </row>
    <row r="3" spans="1:2">
      <c r="A3" s="4" t="s">
        <v>346</v>
      </c>
      <c r="B3" s="6" t="n">
        <v>0</v>
      </c>
    </row>
    <row r="4" spans="1:2">
      <c r="A4" s="4" t="s">
        <v>347</v>
      </c>
      <c r="B4" s="5" t="n">
        <v>0</v>
      </c>
    </row>
    <row r="5" spans="1:2">
      <c r="A5" s="4" t="s">
        <v>348</v>
      </c>
      <c r="B5" s="5" t="n">
        <v>0</v>
      </c>
    </row>
    <row r="6" spans="1:2">
      <c r="A6" s="4" t="s">
        <v>349</v>
      </c>
      <c r="B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352</v>
      </c>
      <c r="B3" s="6" t="n">
        <v>568831</v>
      </c>
      <c r="C3" s="6" t="n">
        <v>545870</v>
      </c>
    </row>
    <row r="4" spans="1:3">
      <c r="A4" s="4" t="s">
        <v>353</v>
      </c>
      <c r="B4" s="5" t="n">
        <v>92099</v>
      </c>
      <c r="C4" s="5" t="n">
        <v>80896</v>
      </c>
    </row>
    <row r="5" spans="1:3">
      <c r="A5" s="4" t="s">
        <v>37</v>
      </c>
      <c r="B5" s="5" t="n">
        <v>663939</v>
      </c>
      <c r="C5" s="5" t="n">
        <v>627914</v>
      </c>
    </row>
    <row r="6" spans="1:3">
      <c r="A6" s="4" t="s">
        <v>354</v>
      </c>
    </row>
    <row r="7" spans="1:3">
      <c r="A7" s="3" t="s">
        <v>351</v>
      </c>
    </row>
    <row r="8" spans="1:3">
      <c r="A8" s="4" t="s">
        <v>353</v>
      </c>
      <c r="B8" s="5" t="n">
        <v>92099</v>
      </c>
      <c r="C8" s="5" t="n">
        <v>80896</v>
      </c>
    </row>
    <row r="9" spans="1:3">
      <c r="A9" s="4" t="s">
        <v>355</v>
      </c>
    </row>
    <row r="10" spans="1:3">
      <c r="A10" s="3" t="s">
        <v>351</v>
      </c>
    </row>
    <row r="11" spans="1:3">
      <c r="A11" s="4" t="s">
        <v>353</v>
      </c>
      <c r="B11" s="5" t="n">
        <v>3009</v>
      </c>
      <c r="C11" s="5" t="n">
        <v>1148</v>
      </c>
    </row>
    <row r="12" spans="1:3">
      <c r="A12" s="4" t="s">
        <v>356</v>
      </c>
    </row>
    <row r="13" spans="1:3">
      <c r="A13" s="3" t="s">
        <v>351</v>
      </c>
    </row>
    <row r="14" spans="1:3">
      <c r="A14" s="4" t="s">
        <v>352</v>
      </c>
      <c r="B14" s="5" t="n">
        <v>8736</v>
      </c>
    </row>
    <row r="15" spans="1:3">
      <c r="A15" s="4" t="s">
        <v>357</v>
      </c>
    </row>
    <row r="16" spans="1:3">
      <c r="A16" s="3" t="s">
        <v>351</v>
      </c>
    </row>
    <row r="17" spans="1:3">
      <c r="A17" s="4" t="s">
        <v>352</v>
      </c>
      <c r="B17" s="5" t="n">
        <v>568831</v>
      </c>
      <c r="C17" s="5" t="n">
        <v>545870</v>
      </c>
    </row>
    <row r="18" spans="1:3">
      <c r="A18" s="4" t="s">
        <v>37</v>
      </c>
      <c r="B18" s="5" t="n">
        <v>663939</v>
      </c>
      <c r="C18" s="5" t="n">
        <v>627914</v>
      </c>
    </row>
    <row r="19" spans="1:3">
      <c r="A19" s="4" t="s">
        <v>358</v>
      </c>
    </row>
    <row r="20" spans="1:3">
      <c r="A20" s="3" t="s">
        <v>351</v>
      </c>
    </row>
    <row r="21" spans="1:3">
      <c r="A21" s="4" t="s">
        <v>353</v>
      </c>
      <c r="B21" s="5" t="n">
        <v>92099</v>
      </c>
      <c r="C21" s="5" t="n">
        <v>80896</v>
      </c>
    </row>
    <row r="22" spans="1:3">
      <c r="A22" s="4" t="s">
        <v>359</v>
      </c>
    </row>
    <row r="23" spans="1:3">
      <c r="A23" s="3" t="s">
        <v>351</v>
      </c>
    </row>
    <row r="24" spans="1:3">
      <c r="A24" s="4" t="s">
        <v>353</v>
      </c>
      <c r="B24" s="5" t="n">
        <v>3009</v>
      </c>
      <c r="C24" s="5" t="n">
        <v>1148</v>
      </c>
    </row>
    <row r="25" spans="1:3">
      <c r="A25" s="4" t="s">
        <v>360</v>
      </c>
    </row>
    <row r="26" spans="1:3">
      <c r="A26" s="3" t="s">
        <v>351</v>
      </c>
    </row>
    <row r="27" spans="1:3">
      <c r="A27" s="4" t="s">
        <v>352</v>
      </c>
      <c r="B27" s="5" t="n">
        <v>48345</v>
      </c>
      <c r="C27" s="5" t="n">
        <v>48106</v>
      </c>
    </row>
    <row r="28" spans="1:3">
      <c r="A28" s="4" t="s">
        <v>361</v>
      </c>
    </row>
    <row r="29" spans="1:3">
      <c r="A29" s="3" t="s">
        <v>351</v>
      </c>
    </row>
    <row r="30" spans="1:3">
      <c r="A30" s="4" t="s">
        <v>352</v>
      </c>
      <c r="B30" s="5" t="n">
        <v>284122</v>
      </c>
      <c r="C30" s="5" t="n">
        <v>242152</v>
      </c>
    </row>
    <row r="31" spans="1:3">
      <c r="A31" s="4" t="s">
        <v>362</v>
      </c>
    </row>
    <row r="32" spans="1:3">
      <c r="A32" s="3" t="s">
        <v>351</v>
      </c>
    </row>
    <row r="33" spans="1:3">
      <c r="A33" s="4" t="s">
        <v>352</v>
      </c>
      <c r="B33" s="5" t="n">
        <v>121317</v>
      </c>
      <c r="C33" s="5" t="n">
        <v>126528</v>
      </c>
    </row>
    <row r="34" spans="1:3">
      <c r="A34" s="4" t="s">
        <v>363</v>
      </c>
    </row>
    <row r="35" spans="1:3">
      <c r="A35" s="3" t="s">
        <v>351</v>
      </c>
    </row>
    <row r="36" spans="1:3">
      <c r="A36" s="4" t="s">
        <v>352</v>
      </c>
      <c r="B36" s="5" t="n">
        <v>106311</v>
      </c>
      <c r="C36" s="5" t="n">
        <v>115527</v>
      </c>
    </row>
    <row r="37" spans="1:3">
      <c r="A37" s="4" t="s">
        <v>364</v>
      </c>
    </row>
    <row r="38" spans="1:3">
      <c r="A38" s="3" t="s">
        <v>351</v>
      </c>
    </row>
    <row r="39" spans="1:3">
      <c r="A39" s="4" t="s">
        <v>352</v>
      </c>
      <c r="B39" s="5" t="n">
        <v>8736</v>
      </c>
      <c r="C39" s="5" t="n">
        <v>13557</v>
      </c>
    </row>
    <row r="40" spans="1:3">
      <c r="A40" s="4" t="s">
        <v>365</v>
      </c>
    </row>
    <row r="41" spans="1:3">
      <c r="A41" s="3" t="s">
        <v>351</v>
      </c>
    </row>
    <row r="42" spans="1:3">
      <c r="A42" s="4" t="s">
        <v>37</v>
      </c>
      <c r="B42" s="5" t="n">
        <v>95108</v>
      </c>
      <c r="C42" s="5" t="n">
        <v>82044</v>
      </c>
    </row>
    <row r="43" spans="1:3">
      <c r="A43" s="4" t="s">
        <v>366</v>
      </c>
    </row>
    <row r="44" spans="1:3">
      <c r="A44" s="3" t="s">
        <v>351</v>
      </c>
    </row>
    <row r="45" spans="1:3">
      <c r="A45" s="4" t="s">
        <v>353</v>
      </c>
      <c r="B45" s="5" t="n">
        <v>92099</v>
      </c>
      <c r="C45" s="5" t="n">
        <v>80896</v>
      </c>
    </row>
    <row r="46" spans="1:3">
      <c r="A46" s="4" t="s">
        <v>367</v>
      </c>
    </row>
    <row r="47" spans="1:3">
      <c r="A47" s="3" t="s">
        <v>351</v>
      </c>
    </row>
    <row r="48" spans="1:3">
      <c r="A48" s="4" t="s">
        <v>353</v>
      </c>
      <c r="B48" s="5" t="n">
        <v>3009</v>
      </c>
      <c r="C48" s="5" t="n">
        <v>1148</v>
      </c>
    </row>
    <row r="49" spans="1:3">
      <c r="A49" s="4" t="s">
        <v>368</v>
      </c>
    </row>
    <row r="50" spans="1:3">
      <c r="A50" s="3" t="s">
        <v>351</v>
      </c>
    </row>
    <row r="51" spans="1:3">
      <c r="A51" s="4" t="s">
        <v>352</v>
      </c>
      <c r="B51" s="5" t="n">
        <v>568387</v>
      </c>
      <c r="C51" s="5" t="n">
        <v>545579</v>
      </c>
    </row>
    <row r="52" spans="1:3">
      <c r="A52" s="4" t="s">
        <v>37</v>
      </c>
      <c r="B52" s="5" t="n">
        <v>568387</v>
      </c>
      <c r="C52" s="5" t="n">
        <v>545579</v>
      </c>
    </row>
    <row r="53" spans="1:3">
      <c r="A53" s="4" t="s">
        <v>369</v>
      </c>
    </row>
    <row r="54" spans="1:3">
      <c r="A54" s="3" t="s">
        <v>351</v>
      </c>
    </row>
    <row r="55" spans="1:3">
      <c r="A55" s="4" t="s">
        <v>352</v>
      </c>
      <c r="B55" s="5" t="n">
        <v>48345</v>
      </c>
      <c r="C55" s="5" t="n">
        <v>48106</v>
      </c>
    </row>
    <row r="56" spans="1:3">
      <c r="A56" s="4" t="s">
        <v>370</v>
      </c>
    </row>
    <row r="57" spans="1:3">
      <c r="A57" s="3" t="s">
        <v>351</v>
      </c>
    </row>
    <row r="58" spans="1:3">
      <c r="A58" s="4" t="s">
        <v>352</v>
      </c>
      <c r="B58" s="5" t="n">
        <v>283678</v>
      </c>
      <c r="C58" s="5" t="n">
        <v>241861</v>
      </c>
    </row>
    <row r="59" spans="1:3">
      <c r="A59" s="4" t="s">
        <v>371</v>
      </c>
    </row>
    <row r="60" spans="1:3">
      <c r="A60" s="3" t="s">
        <v>351</v>
      </c>
    </row>
    <row r="61" spans="1:3">
      <c r="A61" s="4" t="s">
        <v>352</v>
      </c>
      <c r="B61" s="5" t="n">
        <v>121317</v>
      </c>
      <c r="C61" s="5" t="n">
        <v>126528</v>
      </c>
    </row>
    <row r="62" spans="1:3">
      <c r="A62" s="4" t="s">
        <v>372</v>
      </c>
    </row>
    <row r="63" spans="1:3">
      <c r="A63" s="3" t="s">
        <v>351</v>
      </c>
    </row>
    <row r="64" spans="1:3">
      <c r="A64" s="4" t="s">
        <v>352</v>
      </c>
      <c r="B64" s="5" t="n">
        <v>106311</v>
      </c>
      <c r="C64" s="5" t="n">
        <v>115527</v>
      </c>
    </row>
    <row r="65" spans="1:3">
      <c r="A65" s="4" t="s">
        <v>373</v>
      </c>
    </row>
    <row r="66" spans="1:3">
      <c r="A66" s="3" t="s">
        <v>351</v>
      </c>
    </row>
    <row r="67" spans="1:3">
      <c r="A67" s="4" t="s">
        <v>352</v>
      </c>
      <c r="B67" s="5" t="n">
        <v>8736</v>
      </c>
      <c r="C67" s="5" t="n">
        <v>13557</v>
      </c>
    </row>
    <row r="68" spans="1:3">
      <c r="A68" s="4" t="s">
        <v>374</v>
      </c>
    </row>
    <row r="69" spans="1:3">
      <c r="A69" s="3" t="s">
        <v>351</v>
      </c>
    </row>
    <row r="70" spans="1:3">
      <c r="A70" s="4" t="s">
        <v>352</v>
      </c>
      <c r="B70" s="5" t="n">
        <v>444</v>
      </c>
      <c r="C70" s="5" t="n">
        <v>291</v>
      </c>
    </row>
    <row r="71" spans="1:3">
      <c r="A71" s="4" t="s">
        <v>37</v>
      </c>
      <c r="B71" s="5" t="n">
        <v>444</v>
      </c>
      <c r="C71" s="5" t="n">
        <v>291</v>
      </c>
    </row>
    <row r="72" spans="1:3">
      <c r="A72" s="4" t="s">
        <v>375</v>
      </c>
    </row>
    <row r="73" spans="1:3">
      <c r="A73" s="3" t="s">
        <v>351</v>
      </c>
    </row>
    <row r="74" spans="1:3">
      <c r="A74" s="4" t="s">
        <v>352</v>
      </c>
      <c r="B74" s="6" t="n">
        <v>444</v>
      </c>
      <c r="C74" s="6" t="n">
        <v>2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7</v>
      </c>
    </row>
    <row r="3" spans="1:3">
      <c r="A3" s="3" t="s">
        <v>377</v>
      </c>
    </row>
    <row r="4" spans="1:3">
      <c r="A4" s="4" t="s">
        <v>378</v>
      </c>
      <c r="B4" s="6" t="n">
        <v>291</v>
      </c>
      <c r="C4" s="6" t="n">
        <v>3757</v>
      </c>
    </row>
    <row r="5" spans="1:3">
      <c r="A5" s="4" t="s">
        <v>379</v>
      </c>
      <c r="C5" s="5" t="n">
        <v>2925</v>
      </c>
    </row>
    <row r="6" spans="1:3">
      <c r="A6" s="4" t="s">
        <v>380</v>
      </c>
      <c r="B6" s="4" t="s">
        <v>65</v>
      </c>
    </row>
    <row r="7" spans="1:3">
      <c r="A7" s="4" t="s">
        <v>381</v>
      </c>
      <c r="B7" s="4" t="s">
        <v>65</v>
      </c>
    </row>
    <row r="8" spans="1:3">
      <c r="A8" s="4" t="s">
        <v>382</v>
      </c>
      <c r="B8" s="4" t="s">
        <v>65</v>
      </c>
      <c r="C8" s="4" t="s">
        <v>65</v>
      </c>
    </row>
    <row r="9" spans="1:3">
      <c r="A9" s="4" t="s">
        <v>383</v>
      </c>
      <c r="C9" s="4" t="s">
        <v>65</v>
      </c>
    </row>
    <row r="10" spans="1:3">
      <c r="A10" s="4" t="s">
        <v>384</v>
      </c>
      <c r="B10" s="5" t="n">
        <v>153</v>
      </c>
      <c r="C10" s="5" t="n">
        <v>114</v>
      </c>
    </row>
    <row r="11" spans="1:3">
      <c r="A11" s="4" t="s">
        <v>385</v>
      </c>
      <c r="B11" s="4" t="s">
        <v>65</v>
      </c>
      <c r="C11" s="4" t="s">
        <v>65</v>
      </c>
    </row>
    <row r="12" spans="1:3">
      <c r="A12" s="4" t="s">
        <v>386</v>
      </c>
      <c r="C12" s="5" t="n">
        <v>-621</v>
      </c>
    </row>
    <row r="13" spans="1:3">
      <c r="A13" s="4" t="s">
        <v>387</v>
      </c>
      <c r="B13" s="6" t="n">
        <v>444</v>
      </c>
      <c r="C13" s="6" t="n">
        <v>3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388</v>
      </c>
      <c r="B1" s="2" t="s">
        <v>86</v>
      </c>
      <c r="D1" s="2" t="s">
        <v>1</v>
      </c>
    </row>
    <row r="2" spans="1:6">
      <c r="B2" s="2" t="s">
        <v>389</v>
      </c>
      <c r="C2" s="2" t="s">
        <v>390</v>
      </c>
      <c r="D2" s="2" t="s">
        <v>389</v>
      </c>
      <c r="E2" s="2" t="s">
        <v>390</v>
      </c>
      <c r="F2" s="2" t="s">
        <v>391</v>
      </c>
    </row>
    <row r="3" spans="1:6">
      <c r="A3" s="3" t="s">
        <v>392</v>
      </c>
    </row>
    <row r="4" spans="1:6">
      <c r="A4" s="4" t="s">
        <v>393</v>
      </c>
      <c r="B4" s="6" t="n">
        <v>500</v>
      </c>
      <c r="C4" s="6" t="n">
        <v>300</v>
      </c>
      <c r="D4" s="6" t="n">
        <v>4900</v>
      </c>
      <c r="E4" s="6" t="n">
        <v>900</v>
      </c>
    </row>
    <row r="5" spans="1:6">
      <c r="A5" s="4" t="s">
        <v>394</v>
      </c>
      <c r="B5" s="5" t="n">
        <v>300</v>
      </c>
      <c r="C5" s="5" t="n">
        <v>500</v>
      </c>
      <c r="D5" s="5" t="n">
        <v>500</v>
      </c>
      <c r="E5" s="5" t="n">
        <v>700</v>
      </c>
    </row>
    <row r="6" spans="1:6">
      <c r="A6" s="4" t="s">
        <v>395</v>
      </c>
      <c r="B6" s="6" t="n">
        <v>6000</v>
      </c>
      <c r="C6" s="6" t="n">
        <v>400</v>
      </c>
      <c r="D6" s="5" t="n">
        <v>13000</v>
      </c>
      <c r="E6" s="6" t="n">
        <v>14600</v>
      </c>
    </row>
    <row r="7" spans="1:6">
      <c r="A7" s="3" t="s">
        <v>396</v>
      </c>
    </row>
    <row r="8" spans="1:6">
      <c r="A8" s="4" t="s">
        <v>397</v>
      </c>
      <c r="D8" s="6" t="n">
        <v>0</v>
      </c>
    </row>
    <row r="9" spans="1:6">
      <c r="A9" s="4" t="s">
        <v>398</v>
      </c>
    </row>
    <row r="10" spans="1:6">
      <c r="A10" s="3" t="s">
        <v>396</v>
      </c>
    </row>
    <row r="11" spans="1:6">
      <c r="A11" s="4" t="s">
        <v>399</v>
      </c>
      <c r="B11" s="5" t="n">
        <v>81</v>
      </c>
      <c r="D11" s="5" t="n">
        <v>81</v>
      </c>
      <c r="F11" s="5" t="n">
        <v>328</v>
      </c>
    </row>
    <row r="12" spans="1:6">
      <c r="A12" s="4" t="s">
        <v>400</v>
      </c>
      <c r="B12" s="5" t="n">
        <v>58</v>
      </c>
      <c r="D12" s="5" t="n">
        <v>58</v>
      </c>
      <c r="F12" s="5" t="n">
        <v>221</v>
      </c>
    </row>
    <row r="13" spans="1:6">
      <c r="A13" s="4" t="s">
        <v>401</v>
      </c>
      <c r="B13" s="5" t="n">
        <v>23</v>
      </c>
      <c r="D13" s="5" t="n">
        <v>23</v>
      </c>
      <c r="F13" s="5" t="n">
        <v>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6" t="n">
        <v>564602</v>
      </c>
      <c r="C3" s="6" t="n">
        <v>550268</v>
      </c>
    </row>
    <row r="4" spans="1:3">
      <c r="A4" s="4" t="s">
        <v>352</v>
      </c>
      <c r="B4" s="5" t="n">
        <v>568831</v>
      </c>
      <c r="C4" s="5" t="n">
        <v>545870</v>
      </c>
    </row>
    <row r="5" spans="1:3">
      <c r="A5" s="3" t="s">
        <v>405</v>
      </c>
    </row>
    <row r="6" spans="1:3">
      <c r="A6" s="4" t="s">
        <v>406</v>
      </c>
      <c r="B6" s="5" t="n">
        <v>68737</v>
      </c>
      <c r="C6" s="5" t="n">
        <v>68709</v>
      </c>
    </row>
    <row r="7" spans="1:3">
      <c r="A7" s="4" t="s">
        <v>353</v>
      </c>
      <c r="B7" s="5" t="n">
        <v>92099</v>
      </c>
      <c r="C7" s="5" t="n">
        <v>80896</v>
      </c>
    </row>
    <row r="8" spans="1:3">
      <c r="A8" s="3" t="s">
        <v>407</v>
      </c>
    </row>
    <row r="9" spans="1:3">
      <c r="A9" s="4" t="s">
        <v>408</v>
      </c>
      <c r="B9" s="5" t="n">
        <v>637102</v>
      </c>
      <c r="C9" s="5" t="n">
        <v>622740</v>
      </c>
    </row>
    <row r="10" spans="1:3">
      <c r="A10" s="4" t="s">
        <v>409</v>
      </c>
      <c r="B10" s="5" t="n">
        <v>35540</v>
      </c>
      <c r="C10" s="5" t="n">
        <v>24959</v>
      </c>
    </row>
    <row r="11" spans="1:3">
      <c r="A11" s="4" t="s">
        <v>410</v>
      </c>
      <c r="B11" s="5" t="n">
        <v>-8703</v>
      </c>
      <c r="C11" s="5" t="n">
        <v>-19785</v>
      </c>
    </row>
    <row r="12" spans="1:3">
      <c r="A12" s="4" t="s">
        <v>411</v>
      </c>
      <c r="B12" s="5" t="n">
        <v>663939</v>
      </c>
      <c r="C12" s="5" t="n">
        <v>627914</v>
      </c>
    </row>
    <row r="13" spans="1:3">
      <c r="A13" s="4" t="s">
        <v>356</v>
      </c>
    </row>
    <row r="14" spans="1:3">
      <c r="A14" s="3" t="s">
        <v>403</v>
      </c>
    </row>
    <row r="15" spans="1:3">
      <c r="A15" s="4" t="s">
        <v>404</v>
      </c>
      <c r="B15" s="5" t="n">
        <v>8847</v>
      </c>
    </row>
    <row r="16" spans="1:3">
      <c r="A16" s="4" t="s">
        <v>352</v>
      </c>
      <c r="B16" s="5" t="n">
        <v>8736</v>
      </c>
    </row>
    <row r="17" spans="1:3">
      <c r="A17" s="4" t="s">
        <v>398</v>
      </c>
    </row>
    <row r="18" spans="1:3">
      <c r="A18" s="3" t="s">
        <v>403</v>
      </c>
    </row>
    <row r="19" spans="1:3">
      <c r="A19" s="4" t="s">
        <v>404</v>
      </c>
      <c r="B19" s="5" t="n">
        <v>564602</v>
      </c>
      <c r="C19" s="5" t="n">
        <v>550268</v>
      </c>
    </row>
    <row r="20" spans="1:3">
      <c r="A20" s="4" t="s">
        <v>412</v>
      </c>
      <c r="B20" s="5" t="n">
        <v>5416</v>
      </c>
      <c r="C20" s="5" t="n">
        <v>4266</v>
      </c>
    </row>
    <row r="21" spans="1:3">
      <c r="A21" s="4" t="s">
        <v>413</v>
      </c>
      <c r="B21" s="5" t="n">
        <v>-1187</v>
      </c>
      <c r="C21" s="5" t="n">
        <v>-8664</v>
      </c>
    </row>
    <row r="22" spans="1:3">
      <c r="A22" s="4" t="s">
        <v>352</v>
      </c>
      <c r="B22" s="5" t="n">
        <v>568831</v>
      </c>
      <c r="C22" s="5" t="n">
        <v>545870</v>
      </c>
    </row>
    <row r="23" spans="1:3">
      <c r="A23" s="4" t="s">
        <v>414</v>
      </c>
    </row>
    <row r="24" spans="1:3">
      <c r="A24" s="3" t="s">
        <v>403</v>
      </c>
    </row>
    <row r="25" spans="1:3">
      <c r="A25" s="4" t="s">
        <v>404</v>
      </c>
      <c r="B25" s="5" t="n">
        <v>48246</v>
      </c>
      <c r="C25" s="5" t="n">
        <v>48609</v>
      </c>
    </row>
    <row r="26" spans="1:3">
      <c r="A26" s="4" t="s">
        <v>412</v>
      </c>
      <c r="B26" s="5" t="n">
        <v>121</v>
      </c>
      <c r="C26" s="5" t="n">
        <v>5</v>
      </c>
    </row>
    <row r="27" spans="1:3">
      <c r="A27" s="4" t="s">
        <v>413</v>
      </c>
      <c r="B27" s="5" t="n">
        <v>-22</v>
      </c>
      <c r="C27" s="5" t="n">
        <v>-508</v>
      </c>
    </row>
    <row r="28" spans="1:3">
      <c r="A28" s="4" t="s">
        <v>352</v>
      </c>
      <c r="B28" s="5" t="n">
        <v>48345</v>
      </c>
      <c r="C28" s="5" t="n">
        <v>48106</v>
      </c>
    </row>
    <row r="29" spans="1:3">
      <c r="A29" s="4" t="s">
        <v>415</v>
      </c>
    </row>
    <row r="30" spans="1:3">
      <c r="A30" s="3" t="s">
        <v>403</v>
      </c>
    </row>
    <row r="31" spans="1:3">
      <c r="A31" s="4" t="s">
        <v>404</v>
      </c>
      <c r="B31" s="5" t="n">
        <v>281228</v>
      </c>
      <c r="C31" s="5" t="n">
        <v>243314</v>
      </c>
    </row>
    <row r="32" spans="1:3">
      <c r="A32" s="4" t="s">
        <v>412</v>
      </c>
      <c r="B32" s="5" t="n">
        <v>3068</v>
      </c>
      <c r="C32" s="5" t="n">
        <v>440</v>
      </c>
    </row>
    <row r="33" spans="1:3">
      <c r="A33" s="4" t="s">
        <v>413</v>
      </c>
      <c r="B33" s="5" t="n">
        <v>-174</v>
      </c>
      <c r="C33" s="5" t="n">
        <v>-1602</v>
      </c>
    </row>
    <row r="34" spans="1:3">
      <c r="A34" s="4" t="s">
        <v>352</v>
      </c>
      <c r="B34" s="5" t="n">
        <v>284122</v>
      </c>
      <c r="C34" s="5" t="n">
        <v>242152</v>
      </c>
    </row>
    <row r="35" spans="1:3">
      <c r="A35" s="4" t="s">
        <v>416</v>
      </c>
    </row>
    <row r="36" spans="1:3">
      <c r="A36" s="3" t="s">
        <v>403</v>
      </c>
    </row>
    <row r="37" spans="1:3">
      <c r="A37" s="4" t="s">
        <v>404</v>
      </c>
      <c r="B37" s="5" t="n">
        <v>121741</v>
      </c>
      <c r="C37" s="5" t="n">
        <v>131779</v>
      </c>
    </row>
    <row r="38" spans="1:3">
      <c r="A38" s="4" t="s">
        <v>412</v>
      </c>
      <c r="B38" s="5" t="n">
        <v>363</v>
      </c>
      <c r="C38" s="5" t="n">
        <v>19</v>
      </c>
    </row>
    <row r="39" spans="1:3">
      <c r="A39" s="4" t="s">
        <v>413</v>
      </c>
      <c r="B39" s="5" t="n">
        <v>-787</v>
      </c>
      <c r="C39" s="5" t="n">
        <v>-5270</v>
      </c>
    </row>
    <row r="40" spans="1:3">
      <c r="A40" s="4" t="s">
        <v>352</v>
      </c>
      <c r="B40" s="5" t="n">
        <v>121317</v>
      </c>
      <c r="C40" s="5" t="n">
        <v>126528</v>
      </c>
    </row>
    <row r="41" spans="1:3">
      <c r="A41" s="4" t="s">
        <v>417</v>
      </c>
    </row>
    <row r="42" spans="1:3">
      <c r="A42" s="3" t="s">
        <v>403</v>
      </c>
    </row>
    <row r="43" spans="1:3">
      <c r="A43" s="4" t="s">
        <v>404</v>
      </c>
      <c r="B43" s="5" t="n">
        <v>104540</v>
      </c>
      <c r="C43" s="5" t="n">
        <v>112574</v>
      </c>
    </row>
    <row r="44" spans="1:3">
      <c r="A44" s="4" t="s">
        <v>412</v>
      </c>
      <c r="B44" s="5" t="n">
        <v>1826</v>
      </c>
      <c r="C44" s="5" t="n">
        <v>3791</v>
      </c>
    </row>
    <row r="45" spans="1:3">
      <c r="A45" s="4" t="s">
        <v>413</v>
      </c>
      <c r="B45" s="5" t="n">
        <v>-55</v>
      </c>
      <c r="C45" s="5" t="n">
        <v>-838</v>
      </c>
    </row>
    <row r="46" spans="1:3">
      <c r="A46" s="4" t="s">
        <v>352</v>
      </c>
      <c r="B46" s="5" t="n">
        <v>106311</v>
      </c>
      <c r="C46" s="5" t="n">
        <v>115527</v>
      </c>
    </row>
    <row r="47" spans="1:3">
      <c r="A47" s="4" t="s">
        <v>418</v>
      </c>
    </row>
    <row r="48" spans="1:3">
      <c r="A48" s="3" t="s">
        <v>403</v>
      </c>
    </row>
    <row r="49" spans="1:3">
      <c r="A49" s="4" t="s">
        <v>404</v>
      </c>
      <c r="B49" s="5" t="n">
        <v>8847</v>
      </c>
      <c r="C49" s="5" t="n">
        <v>13992</v>
      </c>
    </row>
    <row r="50" spans="1:3">
      <c r="A50" s="4" t="s">
        <v>412</v>
      </c>
      <c r="B50" s="5" t="n">
        <v>38</v>
      </c>
      <c r="C50" s="5" t="n">
        <v>11</v>
      </c>
    </row>
    <row r="51" spans="1:3">
      <c r="A51" s="4" t="s">
        <v>413</v>
      </c>
      <c r="B51" s="5" t="n">
        <v>-149</v>
      </c>
      <c r="C51" s="5" t="n">
        <v>-446</v>
      </c>
    </row>
    <row r="52" spans="1:3">
      <c r="A52" s="4" t="s">
        <v>352</v>
      </c>
      <c r="B52" s="5" t="n">
        <v>8736</v>
      </c>
      <c r="C52" s="5" t="n">
        <v>13557</v>
      </c>
    </row>
    <row r="53" spans="1:3">
      <c r="A53" s="4" t="s">
        <v>354</v>
      </c>
    </row>
    <row r="54" spans="1:3">
      <c r="A54" s="3" t="s">
        <v>405</v>
      </c>
    </row>
    <row r="55" spans="1:3">
      <c r="A55" s="4" t="s">
        <v>406</v>
      </c>
      <c r="B55" s="5" t="n">
        <v>68737</v>
      </c>
      <c r="C55" s="5" t="n">
        <v>68709</v>
      </c>
    </row>
    <row r="56" spans="1:3">
      <c r="A56" s="4" t="s">
        <v>419</v>
      </c>
      <c r="B56" s="5" t="n">
        <v>30124</v>
      </c>
      <c r="C56" s="5" t="n">
        <v>20693</v>
      </c>
    </row>
    <row r="57" spans="1:3">
      <c r="A57" s="4" t="s">
        <v>420</v>
      </c>
      <c r="B57" s="5" t="n">
        <v>-6762</v>
      </c>
      <c r="C57" s="5" t="n">
        <v>-8506</v>
      </c>
    </row>
    <row r="58" spans="1:3">
      <c r="A58" s="4" t="s">
        <v>353</v>
      </c>
      <c r="B58" s="5" t="n">
        <v>92099</v>
      </c>
      <c r="C58" s="5" t="n">
        <v>80896</v>
      </c>
    </row>
    <row r="59" spans="1:3">
      <c r="A59" s="4" t="s">
        <v>355</v>
      </c>
    </row>
    <row r="60" spans="1:3">
      <c r="A60" s="3" t="s">
        <v>405</v>
      </c>
    </row>
    <row r="61" spans="1:3">
      <c r="A61" s="4" t="s">
        <v>406</v>
      </c>
      <c r="B61" s="5" t="n">
        <v>3763</v>
      </c>
      <c r="C61" s="5" t="n">
        <v>3763</v>
      </c>
    </row>
    <row r="62" spans="1:3">
      <c r="A62" s="4" t="s">
        <v>420</v>
      </c>
      <c r="B62" s="5" t="n">
        <v>-754</v>
      </c>
      <c r="C62" s="5" t="n">
        <v>-2615</v>
      </c>
    </row>
    <row r="63" spans="1:3">
      <c r="A63" s="4" t="s">
        <v>353</v>
      </c>
      <c r="B63" s="6" t="n">
        <v>3009</v>
      </c>
      <c r="C63" s="6" t="n">
        <v>1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86</v>
      </c>
      <c r="D1" s="2" t="s">
        <v>1</v>
      </c>
    </row>
    <row r="2" spans="1:5">
      <c r="B2" s="2" t="s">
        <v>2</v>
      </c>
      <c r="C2" s="2" t="s">
        <v>87</v>
      </c>
      <c r="D2" s="2" t="s">
        <v>2</v>
      </c>
      <c r="E2" s="2" t="s">
        <v>87</v>
      </c>
    </row>
    <row r="3" spans="1:5">
      <c r="A3" s="3" t="s">
        <v>422</v>
      </c>
    </row>
    <row r="4" spans="1:5">
      <c r="A4" s="4" t="s">
        <v>95</v>
      </c>
      <c r="B4" s="6" t="n">
        <v>-1342</v>
      </c>
      <c r="C4" s="6" t="n">
        <v>6980</v>
      </c>
      <c r="D4" s="6" t="n">
        <v>17412</v>
      </c>
      <c r="E4" s="6" t="n">
        <v>2678</v>
      </c>
    </row>
    <row r="5" spans="1:5">
      <c r="A5" s="4" t="s">
        <v>398</v>
      </c>
    </row>
    <row r="6" spans="1:5">
      <c r="A6" s="3" t="s">
        <v>422</v>
      </c>
    </row>
    <row r="7" spans="1:5">
      <c r="A7" s="4" t="s">
        <v>423</v>
      </c>
      <c r="B7" s="5" t="n">
        <v>175</v>
      </c>
      <c r="C7" s="5" t="n">
        <v>-166</v>
      </c>
      <c r="D7" s="5" t="n">
        <v>4376</v>
      </c>
      <c r="E7" s="5" t="n">
        <v>200</v>
      </c>
    </row>
    <row r="8" spans="1:5">
      <c r="A8" s="4" t="s">
        <v>354</v>
      </c>
    </row>
    <row r="9" spans="1:5">
      <c r="A9" s="3" t="s">
        <v>422</v>
      </c>
    </row>
    <row r="10" spans="1:5">
      <c r="A10" s="4" t="s">
        <v>424</v>
      </c>
      <c r="E10" s="5" t="n">
        <v>359</v>
      </c>
    </row>
    <row r="11" spans="1:5">
      <c r="A11" s="4" t="s">
        <v>425</v>
      </c>
      <c r="B11" s="5" t="n">
        <v>-1941</v>
      </c>
      <c r="C11" s="5" t="n">
        <v>7121</v>
      </c>
      <c r="D11" s="5" t="n">
        <v>11175</v>
      </c>
      <c r="E11" s="5" t="n">
        <v>3217</v>
      </c>
    </row>
    <row r="12" spans="1:5">
      <c r="A12" s="4" t="s">
        <v>355</v>
      </c>
    </row>
    <row r="13" spans="1:5">
      <c r="A13" s="3" t="s">
        <v>422</v>
      </c>
    </row>
    <row r="14" spans="1:5">
      <c r="A14" s="4" t="s">
        <v>425</v>
      </c>
      <c r="B14" s="5" t="n">
        <v>424</v>
      </c>
      <c r="C14" s="5" t="n">
        <v>25</v>
      </c>
      <c r="D14" s="5" t="n">
        <v>1861</v>
      </c>
      <c r="E14" s="5" t="n">
        <v>-739</v>
      </c>
    </row>
    <row r="15" spans="1:5">
      <c r="A15" s="4" t="s">
        <v>426</v>
      </c>
    </row>
    <row r="16" spans="1:5">
      <c r="A16" s="3" t="s">
        <v>422</v>
      </c>
    </row>
    <row r="17" spans="1:5">
      <c r="A17" s="4" t="s">
        <v>427</v>
      </c>
      <c r="B17" s="4" t="s">
        <v>65</v>
      </c>
      <c r="C17" s="4" t="s">
        <v>65</v>
      </c>
      <c r="D17" s="4" t="s">
        <v>65</v>
      </c>
      <c r="E17" s="4" t="s">
        <v>65</v>
      </c>
    </row>
    <row r="18" spans="1:5">
      <c r="A18" s="4" t="s">
        <v>428</v>
      </c>
    </row>
    <row r="19" spans="1:5">
      <c r="A19" s="3" t="s">
        <v>422</v>
      </c>
    </row>
    <row r="20" spans="1:5">
      <c r="A20" s="4" t="s">
        <v>427</v>
      </c>
      <c r="B20" s="5" t="n">
        <v>154</v>
      </c>
      <c r="C20" s="5" t="n">
        <v>-44</v>
      </c>
      <c r="D20" s="5" t="n">
        <v>171</v>
      </c>
      <c r="E20" s="5" t="n">
        <v>-66</v>
      </c>
    </row>
    <row r="21" spans="1:5">
      <c r="A21" s="4" t="s">
        <v>429</v>
      </c>
    </row>
    <row r="22" spans="1:5">
      <c r="A22" s="3" t="s">
        <v>422</v>
      </c>
    </row>
    <row r="23" spans="1:5">
      <c r="A23" s="4" t="s">
        <v>427</v>
      </c>
      <c r="B23" s="5" t="n">
        <v>-103</v>
      </c>
      <c r="C23" s="5" t="n">
        <v>23</v>
      </c>
      <c r="D23" s="5" t="n">
        <v>-65</v>
      </c>
      <c r="E23" s="5" t="n">
        <v>70</v>
      </c>
    </row>
    <row r="24" spans="1:5">
      <c r="A24" s="4" t="s">
        <v>430</v>
      </c>
    </row>
    <row r="25" spans="1:5">
      <c r="A25" s="3" t="s">
        <v>422</v>
      </c>
    </row>
    <row r="26" spans="1:5">
      <c r="A26" s="4" t="s">
        <v>427</v>
      </c>
      <c r="B26" s="6" t="n">
        <v>124</v>
      </c>
      <c r="C26" s="6" t="n">
        <v>-145</v>
      </c>
      <c r="D26" s="5" t="n">
        <v>4271</v>
      </c>
      <c r="E26" s="5" t="n">
        <v>-164</v>
      </c>
    </row>
    <row r="27" spans="1:5">
      <c r="A27" s="4" t="s">
        <v>431</v>
      </c>
    </row>
    <row r="28" spans="1:5">
      <c r="A28" s="3" t="s">
        <v>422</v>
      </c>
    </row>
    <row r="29" spans="1:5">
      <c r="A29" s="4" t="s">
        <v>427</v>
      </c>
      <c r="D29" s="6" t="n">
        <v>-1</v>
      </c>
      <c r="E29"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6</v>
      </c>
      <c r="D1" s="2" t="s">
        <v>1</v>
      </c>
    </row>
    <row r="2" spans="1:5">
      <c r="B2" s="2" t="s">
        <v>2</v>
      </c>
      <c r="C2" s="2" t="s">
        <v>87</v>
      </c>
      <c r="D2" s="2" t="s">
        <v>2</v>
      </c>
      <c r="E2" s="2" t="s">
        <v>87</v>
      </c>
    </row>
    <row r="3" spans="1:5">
      <c r="A3" s="3" t="s">
        <v>112</v>
      </c>
    </row>
    <row r="4" spans="1:5">
      <c r="A4" s="4" t="s">
        <v>107</v>
      </c>
      <c r="B4" s="6" t="n">
        <v>5287</v>
      </c>
      <c r="C4" s="6" t="n">
        <v>9685</v>
      </c>
      <c r="D4" s="6" t="n">
        <v>33341</v>
      </c>
      <c r="E4" s="6" t="n">
        <v>15422</v>
      </c>
    </row>
    <row r="5" spans="1:5">
      <c r="A5" s="3" t="s">
        <v>113</v>
      </c>
    </row>
    <row r="6" spans="1:5">
      <c r="A6" s="4" t="s">
        <v>114</v>
      </c>
      <c r="B6" s="5" t="n">
        <v>36</v>
      </c>
      <c r="C6" s="5" t="n">
        <v>27</v>
      </c>
      <c r="D6" s="5" t="n">
        <v>108</v>
      </c>
      <c r="E6" s="5" t="n">
        <v>80</v>
      </c>
    </row>
    <row r="7" spans="1:5">
      <c r="A7" s="4" t="s">
        <v>115</v>
      </c>
      <c r="B7" s="5" t="n">
        <v>-8</v>
      </c>
      <c r="C7" s="5" t="n">
        <v>-6</v>
      </c>
      <c r="D7" s="5" t="n">
        <v>-23</v>
      </c>
      <c r="E7" s="5" t="n">
        <v>-17</v>
      </c>
    </row>
    <row r="8" spans="1:5">
      <c r="A8" s="4" t="s">
        <v>116</v>
      </c>
      <c r="B8" s="5" t="n">
        <v>1777</v>
      </c>
      <c r="C8" s="5" t="n">
        <v>342</v>
      </c>
      <c r="D8" s="5" t="n">
        <v>13010</v>
      </c>
      <c r="E8" s="5" t="n">
        <v>1909</v>
      </c>
    </row>
    <row r="9" spans="1:5">
      <c r="A9" s="4" t="s">
        <v>117</v>
      </c>
      <c r="B9" s="5" t="n">
        <v>-373</v>
      </c>
      <c r="C9" s="5" t="n">
        <v>-72</v>
      </c>
      <c r="D9" s="5" t="n">
        <v>-2732</v>
      </c>
      <c r="E9" s="5" t="n">
        <v>-401</v>
      </c>
    </row>
    <row r="10" spans="1:5">
      <c r="A10" s="4" t="s">
        <v>118</v>
      </c>
      <c r="B10" s="5" t="n">
        <v>-175</v>
      </c>
      <c r="C10" s="5" t="n">
        <v>166</v>
      </c>
      <c r="D10" s="5" t="n">
        <v>-4376</v>
      </c>
      <c r="E10" s="5" t="n">
        <v>159</v>
      </c>
    </row>
    <row r="11" spans="1:5">
      <c r="A11" s="4" t="s">
        <v>119</v>
      </c>
      <c r="B11" s="5" t="n">
        <v>36</v>
      </c>
      <c r="C11" s="5" t="n">
        <v>-35</v>
      </c>
      <c r="D11" s="5" t="n">
        <v>919</v>
      </c>
      <c r="E11" s="5" t="n">
        <v>-33</v>
      </c>
    </row>
    <row r="12" spans="1:5">
      <c r="A12" s="4" t="s">
        <v>120</v>
      </c>
      <c r="B12" s="5" t="n">
        <v>1293</v>
      </c>
      <c r="C12" s="5" t="n">
        <v>422</v>
      </c>
      <c r="D12" s="5" t="n">
        <v>6906</v>
      </c>
      <c r="E12" s="5" t="n">
        <v>1697</v>
      </c>
    </row>
    <row r="13" spans="1:5">
      <c r="A13" s="4" t="s">
        <v>121</v>
      </c>
      <c r="B13" s="6" t="n">
        <v>6580</v>
      </c>
      <c r="C13" s="6" t="n">
        <v>10107</v>
      </c>
      <c r="D13" s="6" t="n">
        <v>40247</v>
      </c>
      <c r="E13" s="6" t="n">
        <v>17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80592</v>
      </c>
      <c r="C3" s="6" t="n">
        <v>309764</v>
      </c>
    </row>
    <row r="4" spans="1:3">
      <c r="A4" s="4" t="s">
        <v>435</v>
      </c>
      <c r="B4" s="5" t="n">
        <v>48264</v>
      </c>
      <c r="C4" s="5" t="n">
        <v>169544</v>
      </c>
    </row>
    <row r="5" spans="1:3">
      <c r="A5" s="4" t="s">
        <v>436</v>
      </c>
      <c r="B5" s="5" t="n">
        <v>128856</v>
      </c>
      <c r="C5" s="5" t="n">
        <v>479308</v>
      </c>
    </row>
    <row r="6" spans="1:3">
      <c r="A6" s="3" t="s">
        <v>437</v>
      </c>
    </row>
    <row r="7" spans="1:3">
      <c r="A7" s="4" t="s">
        <v>438</v>
      </c>
      <c r="B7" s="5" t="n">
        <v>-5166</v>
      </c>
      <c r="C7" s="5" t="n">
        <v>-12496</v>
      </c>
    </row>
    <row r="8" spans="1:3">
      <c r="A8" s="4" t="s">
        <v>439</v>
      </c>
      <c r="B8" s="5" t="n">
        <v>-3537</v>
      </c>
      <c r="C8" s="5" t="n">
        <v>-7289</v>
      </c>
    </row>
    <row r="9" spans="1:3">
      <c r="A9" s="4" t="s">
        <v>440</v>
      </c>
      <c r="B9" s="5" t="n">
        <v>-8703</v>
      </c>
      <c r="C9" s="5" t="n">
        <v>-19785</v>
      </c>
    </row>
    <row r="10" spans="1:3">
      <c r="A10" s="4" t="s">
        <v>398</v>
      </c>
    </row>
    <row r="11" spans="1:3">
      <c r="A11" s="3" t="s">
        <v>441</v>
      </c>
    </row>
    <row r="12" spans="1:3">
      <c r="A12" s="4" t="s">
        <v>442</v>
      </c>
      <c r="B12" s="5" t="n">
        <v>71054</v>
      </c>
      <c r="C12" s="5" t="n">
        <v>277635</v>
      </c>
    </row>
    <row r="13" spans="1:3">
      <c r="A13" s="4" t="s">
        <v>443</v>
      </c>
      <c r="B13" s="5" t="n">
        <v>42864</v>
      </c>
      <c r="C13" s="5" t="n">
        <v>165069</v>
      </c>
    </row>
    <row r="14" spans="1:3">
      <c r="A14" s="4" t="s">
        <v>444</v>
      </c>
      <c r="B14" s="5" t="n">
        <v>113918</v>
      </c>
      <c r="C14" s="5" t="n">
        <v>442704</v>
      </c>
    </row>
    <row r="15" spans="1:3">
      <c r="A15" s="3" t="s">
        <v>445</v>
      </c>
    </row>
    <row r="16" spans="1:3">
      <c r="A16" s="4" t="s">
        <v>446</v>
      </c>
      <c r="B16" s="5" t="n">
        <v>-891</v>
      </c>
      <c r="C16" s="5" t="n">
        <v>-6182</v>
      </c>
    </row>
    <row r="17" spans="1:3">
      <c r="A17" s="4" t="s">
        <v>447</v>
      </c>
      <c r="B17" s="5" t="n">
        <v>-296</v>
      </c>
      <c r="C17" s="5" t="n">
        <v>-2482</v>
      </c>
    </row>
    <row r="18" spans="1:3">
      <c r="A18" s="4" t="s">
        <v>448</v>
      </c>
      <c r="B18" s="5" t="n">
        <v>1187</v>
      </c>
      <c r="C18" s="5" t="n">
        <v>8664</v>
      </c>
    </row>
    <row r="19" spans="1:3">
      <c r="A19" s="4" t="s">
        <v>414</v>
      </c>
    </row>
    <row r="20" spans="1:3">
      <c r="A20" s="3" t="s">
        <v>441</v>
      </c>
    </row>
    <row r="21" spans="1:3">
      <c r="A21" s="4" t="s">
        <v>442</v>
      </c>
      <c r="C21" s="5" t="n">
        <v>18902</v>
      </c>
    </row>
    <row r="22" spans="1:3">
      <c r="A22" s="4" t="s">
        <v>443</v>
      </c>
      <c r="B22" s="5" t="n">
        <v>23142</v>
      </c>
      <c r="C22" s="5" t="n">
        <v>28201</v>
      </c>
    </row>
    <row r="23" spans="1:3">
      <c r="A23" s="4" t="s">
        <v>444</v>
      </c>
      <c r="B23" s="5" t="n">
        <v>23142</v>
      </c>
      <c r="C23" s="5" t="n">
        <v>47103</v>
      </c>
    </row>
    <row r="24" spans="1:3">
      <c r="A24" s="3" t="s">
        <v>445</v>
      </c>
    </row>
    <row r="25" spans="1:3">
      <c r="A25" s="4" t="s">
        <v>446</v>
      </c>
      <c r="C25" s="5" t="n">
        <v>-181</v>
      </c>
    </row>
    <row r="26" spans="1:3">
      <c r="A26" s="4" t="s">
        <v>447</v>
      </c>
      <c r="B26" s="5" t="n">
        <v>-22</v>
      </c>
      <c r="C26" s="5" t="n">
        <v>-327</v>
      </c>
    </row>
    <row r="27" spans="1:3">
      <c r="A27" s="4" t="s">
        <v>448</v>
      </c>
      <c r="B27" s="5" t="n">
        <v>22</v>
      </c>
      <c r="C27" s="5" t="n">
        <v>508</v>
      </c>
    </row>
    <row r="28" spans="1:3">
      <c r="A28" s="4" t="s">
        <v>415</v>
      </c>
    </row>
    <row r="29" spans="1:3">
      <c r="A29" s="3" t="s">
        <v>441</v>
      </c>
    </row>
    <row r="30" spans="1:3">
      <c r="A30" s="4" t="s">
        <v>442</v>
      </c>
      <c r="B30" s="5" t="n">
        <v>29172</v>
      </c>
      <c r="C30" s="5" t="n">
        <v>117450</v>
      </c>
    </row>
    <row r="31" spans="1:3">
      <c r="A31" s="4" t="s">
        <v>443</v>
      </c>
      <c r="B31" s="5" t="n">
        <v>13305</v>
      </c>
      <c r="C31" s="5" t="n">
        <v>100060</v>
      </c>
    </row>
    <row r="32" spans="1:3">
      <c r="A32" s="4" t="s">
        <v>444</v>
      </c>
      <c r="B32" s="5" t="n">
        <v>42477</v>
      </c>
      <c r="C32" s="5" t="n">
        <v>217510</v>
      </c>
    </row>
    <row r="33" spans="1:3">
      <c r="A33" s="3" t="s">
        <v>445</v>
      </c>
    </row>
    <row r="34" spans="1:3">
      <c r="A34" s="4" t="s">
        <v>446</v>
      </c>
      <c r="B34" s="5" t="n">
        <v>-142</v>
      </c>
      <c r="C34" s="5" t="n">
        <v>-907</v>
      </c>
    </row>
    <row r="35" spans="1:3">
      <c r="A35" s="4" t="s">
        <v>447</v>
      </c>
      <c r="B35" s="5" t="n">
        <v>-32</v>
      </c>
      <c r="C35" s="5" t="n">
        <v>-695</v>
      </c>
    </row>
    <row r="36" spans="1:3">
      <c r="A36" s="4" t="s">
        <v>448</v>
      </c>
      <c r="B36" s="5" t="n">
        <v>174</v>
      </c>
      <c r="C36" s="5" t="n">
        <v>1602</v>
      </c>
    </row>
    <row r="37" spans="1:3">
      <c r="A37" s="4" t="s">
        <v>416</v>
      </c>
    </row>
    <row r="38" spans="1:3">
      <c r="A38" s="3" t="s">
        <v>441</v>
      </c>
    </row>
    <row r="39" spans="1:3">
      <c r="A39" s="4" t="s">
        <v>442</v>
      </c>
      <c r="B39" s="5" t="n">
        <v>33961</v>
      </c>
      <c r="C39" s="5" t="n">
        <v>120410</v>
      </c>
    </row>
    <row r="40" spans="1:3">
      <c r="A40" s="4" t="s">
        <v>443</v>
      </c>
      <c r="B40" s="5" t="n">
        <v>4782</v>
      </c>
      <c r="C40" s="5" t="n">
        <v>4931</v>
      </c>
    </row>
    <row r="41" spans="1:3">
      <c r="A41" s="4" t="s">
        <v>444</v>
      </c>
      <c r="B41" s="5" t="n">
        <v>38743</v>
      </c>
      <c r="C41" s="5" t="n">
        <v>125341</v>
      </c>
    </row>
    <row r="42" spans="1:3">
      <c r="A42" s="3" t="s">
        <v>445</v>
      </c>
    </row>
    <row r="43" spans="1:3">
      <c r="A43" s="4" t="s">
        <v>446</v>
      </c>
      <c r="B43" s="5" t="n">
        <v>-636</v>
      </c>
      <c r="C43" s="5" t="n">
        <v>-4938</v>
      </c>
    </row>
    <row r="44" spans="1:3">
      <c r="A44" s="4" t="s">
        <v>447</v>
      </c>
      <c r="B44" s="5" t="n">
        <v>-151</v>
      </c>
      <c r="C44" s="5" t="n">
        <v>-332</v>
      </c>
    </row>
    <row r="45" spans="1:3">
      <c r="A45" s="4" t="s">
        <v>448</v>
      </c>
      <c r="B45" s="5" t="n">
        <v>787</v>
      </c>
      <c r="C45" s="5" t="n">
        <v>5270</v>
      </c>
    </row>
    <row r="46" spans="1:3">
      <c r="A46" s="4" t="s">
        <v>417</v>
      </c>
    </row>
    <row r="47" spans="1:3">
      <c r="A47" s="3" t="s">
        <v>441</v>
      </c>
    </row>
    <row r="48" spans="1:3">
      <c r="A48" s="4" t="s">
        <v>442</v>
      </c>
      <c r="B48" s="5" t="n">
        <v>6537</v>
      </c>
      <c r="C48" s="5" t="n">
        <v>14281</v>
      </c>
    </row>
    <row r="49" spans="1:3">
      <c r="A49" s="4" t="s">
        <v>443</v>
      </c>
      <c r="B49" s="5" t="n">
        <v>1036</v>
      </c>
      <c r="C49" s="5" t="n">
        <v>25891</v>
      </c>
    </row>
    <row r="50" spans="1:3">
      <c r="A50" s="4" t="s">
        <v>444</v>
      </c>
      <c r="B50" s="5" t="n">
        <v>7573</v>
      </c>
      <c r="C50" s="5" t="n">
        <v>40172</v>
      </c>
    </row>
    <row r="51" spans="1:3">
      <c r="A51" s="3" t="s">
        <v>445</v>
      </c>
    </row>
    <row r="52" spans="1:3">
      <c r="A52" s="4" t="s">
        <v>446</v>
      </c>
      <c r="B52" s="5" t="n">
        <v>-48</v>
      </c>
      <c r="C52" s="5" t="n">
        <v>-96</v>
      </c>
    </row>
    <row r="53" spans="1:3">
      <c r="A53" s="4" t="s">
        <v>447</v>
      </c>
      <c r="B53" s="5" t="n">
        <v>-7</v>
      </c>
      <c r="C53" s="5" t="n">
        <v>-742</v>
      </c>
    </row>
    <row r="54" spans="1:3">
      <c r="A54" s="4" t="s">
        <v>448</v>
      </c>
      <c r="B54" s="5" t="n">
        <v>55</v>
      </c>
      <c r="C54" s="5" t="n">
        <v>838</v>
      </c>
    </row>
    <row r="55" spans="1:3">
      <c r="A55" s="4" t="s">
        <v>418</v>
      </c>
    </row>
    <row r="56" spans="1:3">
      <c r="A56" s="3" t="s">
        <v>441</v>
      </c>
    </row>
    <row r="57" spans="1:3">
      <c r="A57" s="4" t="s">
        <v>442</v>
      </c>
      <c r="B57" s="5" t="n">
        <v>1384</v>
      </c>
      <c r="C57" s="5" t="n">
        <v>6592</v>
      </c>
    </row>
    <row r="58" spans="1:3">
      <c r="A58" s="4" t="s">
        <v>443</v>
      </c>
      <c r="B58" s="5" t="n">
        <v>599</v>
      </c>
      <c r="C58" s="5" t="n">
        <v>5986</v>
      </c>
    </row>
    <row r="59" spans="1:3">
      <c r="A59" s="4" t="s">
        <v>444</v>
      </c>
      <c r="B59" s="5" t="n">
        <v>1983</v>
      </c>
      <c r="C59" s="5" t="n">
        <v>12578</v>
      </c>
    </row>
    <row r="60" spans="1:3">
      <c r="A60" s="3" t="s">
        <v>445</v>
      </c>
    </row>
    <row r="61" spans="1:3">
      <c r="A61" s="4" t="s">
        <v>446</v>
      </c>
      <c r="B61" s="5" t="n">
        <v>-65</v>
      </c>
      <c r="C61" s="5" t="n">
        <v>-60</v>
      </c>
    </row>
    <row r="62" spans="1:3">
      <c r="A62" s="4" t="s">
        <v>447</v>
      </c>
      <c r="B62" s="5" t="n">
        <v>-84</v>
      </c>
      <c r="C62" s="5" t="n">
        <v>-386</v>
      </c>
    </row>
    <row r="63" spans="1:3">
      <c r="A63" s="4" t="s">
        <v>448</v>
      </c>
      <c r="B63" s="5" t="n">
        <v>149</v>
      </c>
      <c r="C63" s="5" t="n">
        <v>446</v>
      </c>
    </row>
    <row r="64" spans="1:3">
      <c r="A64" s="4" t="s">
        <v>354</v>
      </c>
    </row>
    <row r="65" spans="1:3">
      <c r="A65" s="3" t="s">
        <v>449</v>
      </c>
    </row>
    <row r="66" spans="1:3">
      <c r="A66" s="4" t="s">
        <v>450</v>
      </c>
      <c r="B66" s="5" t="n">
        <v>9538</v>
      </c>
      <c r="C66" s="5" t="n">
        <v>30981</v>
      </c>
    </row>
    <row r="67" spans="1:3">
      <c r="A67" s="4" t="s">
        <v>451</v>
      </c>
      <c r="B67" s="5" t="n">
        <v>2391</v>
      </c>
      <c r="C67" s="5" t="n">
        <v>4475</v>
      </c>
    </row>
    <row r="68" spans="1:3">
      <c r="A68" s="4" t="s">
        <v>452</v>
      </c>
      <c r="B68" s="5" t="n">
        <v>11929</v>
      </c>
      <c r="C68" s="5" t="n">
        <v>35456</v>
      </c>
    </row>
    <row r="69" spans="1:3">
      <c r="A69" s="3" t="s">
        <v>453</v>
      </c>
    </row>
    <row r="70" spans="1:3">
      <c r="A70" s="4" t="s">
        <v>454</v>
      </c>
      <c r="B70" s="5" t="n">
        <v>-4275</v>
      </c>
      <c r="C70" s="5" t="n">
        <v>-3699</v>
      </c>
    </row>
    <row r="71" spans="1:3">
      <c r="A71" s="4" t="s">
        <v>455</v>
      </c>
      <c r="B71" s="5" t="n">
        <v>-2487</v>
      </c>
      <c r="C71" s="5" t="n">
        <v>-4807</v>
      </c>
    </row>
    <row r="72" spans="1:3">
      <c r="A72" s="4" t="s">
        <v>456</v>
      </c>
      <c r="B72" s="5" t="n">
        <v>-6762</v>
      </c>
      <c r="C72" s="5" t="n">
        <v>-8506</v>
      </c>
    </row>
    <row r="73" spans="1:3">
      <c r="A73" s="4" t="s">
        <v>355</v>
      </c>
    </row>
    <row r="74" spans="1:3">
      <c r="A74" s="3" t="s">
        <v>449</v>
      </c>
    </row>
    <row r="75" spans="1:3">
      <c r="A75" s="4" t="s">
        <v>450</v>
      </c>
      <c r="C75" s="5" t="n">
        <v>1148</v>
      </c>
    </row>
    <row r="76" spans="1:3">
      <c r="A76" s="4" t="s">
        <v>451</v>
      </c>
      <c r="B76" s="5" t="n">
        <v>3009</v>
      </c>
    </row>
    <row r="77" spans="1:3">
      <c r="A77" s="4" t="s">
        <v>452</v>
      </c>
      <c r="B77" s="5" t="n">
        <v>3009</v>
      </c>
      <c r="C77" s="5" t="n">
        <v>1148</v>
      </c>
    </row>
    <row r="78" spans="1:3">
      <c r="A78" s="3" t="s">
        <v>453</v>
      </c>
    </row>
    <row r="79" spans="1:3">
      <c r="A79" s="4" t="s">
        <v>455</v>
      </c>
      <c r="B79" s="5" t="n">
        <v>-754</v>
      </c>
      <c r="C79" s="5" t="n">
        <v>-2615</v>
      </c>
    </row>
    <row r="80" spans="1:3">
      <c r="A80" s="4" t="s">
        <v>456</v>
      </c>
      <c r="B80" s="6" t="n">
        <v>-754</v>
      </c>
      <c r="C80" s="6" t="n">
        <v>-26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187</v>
      </c>
    </row>
    <row r="3" spans="1:3">
      <c r="A3" s="4" t="s">
        <v>458</v>
      </c>
      <c r="B3" s="6" t="n">
        <v>3009</v>
      </c>
      <c r="C3" s="6" t="n">
        <v>1148</v>
      </c>
    </row>
    <row r="4" spans="1:3">
      <c r="A4" s="4" t="s">
        <v>459</v>
      </c>
      <c r="B4" s="6" t="n">
        <v>3009</v>
      </c>
      <c r="C4" s="6" t="n">
        <v>1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392</v>
      </c>
    </row>
    <row r="3" spans="1:3">
      <c r="A3" s="4" t="s">
        <v>461</v>
      </c>
      <c r="B3" s="6" t="n">
        <v>121593</v>
      </c>
    </row>
    <row r="4" spans="1:3">
      <c r="A4" s="4" t="s">
        <v>462</v>
      </c>
      <c r="B4" s="5" t="n">
        <v>309542</v>
      </c>
    </row>
    <row r="5" spans="1:3">
      <c r="A5" s="4" t="s">
        <v>463</v>
      </c>
      <c r="B5" s="5" t="n">
        <v>94338</v>
      </c>
    </row>
    <row r="6" spans="1:3">
      <c r="A6" s="4" t="s">
        <v>464</v>
      </c>
      <c r="B6" s="5" t="n">
        <v>30282</v>
      </c>
    </row>
    <row r="7" spans="1:3">
      <c r="A7" s="4" t="s">
        <v>465</v>
      </c>
      <c r="B7" s="5" t="n">
        <v>564602</v>
      </c>
      <c r="C7" s="6" t="n">
        <v>550268</v>
      </c>
    </row>
    <row r="8" spans="1:3">
      <c r="A8" s="4" t="s">
        <v>466</v>
      </c>
      <c r="B8" s="5" t="n">
        <v>121977</v>
      </c>
    </row>
    <row r="9" spans="1:3">
      <c r="A9" s="4" t="s">
        <v>467</v>
      </c>
      <c r="B9" s="5" t="n">
        <v>312076</v>
      </c>
    </row>
    <row r="10" spans="1:3">
      <c r="A10" s="4" t="s">
        <v>468</v>
      </c>
      <c r="B10" s="5" t="n">
        <v>94489</v>
      </c>
    </row>
    <row r="11" spans="1:3">
      <c r="A11" s="4" t="s">
        <v>469</v>
      </c>
      <c r="B11" s="5" t="n">
        <v>31553</v>
      </c>
    </row>
    <row r="12" spans="1:3">
      <c r="A12" s="4" t="s">
        <v>352</v>
      </c>
      <c r="B12" s="5" t="n">
        <v>568831</v>
      </c>
      <c r="C12" s="6" t="n">
        <v>545870</v>
      </c>
    </row>
    <row r="13" spans="1:3">
      <c r="A13" s="4" t="s">
        <v>356</v>
      </c>
    </row>
    <row r="14" spans="1:3">
      <c r="A14" s="3" t="s">
        <v>392</v>
      </c>
    </row>
    <row r="15" spans="1:3">
      <c r="A15" s="4" t="s">
        <v>465</v>
      </c>
      <c r="B15" s="5" t="n">
        <v>8847</v>
      </c>
    </row>
    <row r="16" spans="1:3">
      <c r="A16" s="4" t="s">
        <v>352</v>
      </c>
      <c r="B16" s="6" t="n">
        <v>87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0</v>
      </c>
      <c r="B1" s="2" t="s">
        <v>2</v>
      </c>
      <c r="C1" s="2" t="s">
        <v>32</v>
      </c>
    </row>
    <row r="2" spans="1:3">
      <c r="A2" s="3" t="s">
        <v>190</v>
      </c>
    </row>
    <row r="3" spans="1:3">
      <c r="A3" s="4" t="s">
        <v>471</v>
      </c>
      <c r="B3" s="9" t="n">
        <v>28.4</v>
      </c>
      <c r="C3" s="9" t="n">
        <v>2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7</v>
      </c>
    </row>
    <row r="3" spans="1:3">
      <c r="A3" s="3" t="s">
        <v>193</v>
      </c>
    </row>
    <row r="4" spans="1:3">
      <c r="A4" s="4" t="s">
        <v>473</v>
      </c>
      <c r="B4" s="6" t="n">
        <v>527247</v>
      </c>
      <c r="C4" s="6" t="n">
        <v>527100</v>
      </c>
    </row>
    <row r="5" spans="1:3">
      <c r="A5" s="4" t="s">
        <v>474</v>
      </c>
      <c r="B5" s="5" t="n">
        <v>221716</v>
      </c>
      <c r="C5" s="5" t="n">
        <v>154612</v>
      </c>
    </row>
    <row r="6" spans="1:3">
      <c r="A6" s="4" t="s">
        <v>475</v>
      </c>
      <c r="B6" s="5" t="n">
        <v>305531</v>
      </c>
      <c r="C6" s="5" t="n">
        <v>372488</v>
      </c>
    </row>
    <row r="7" spans="1:3">
      <c r="A7" s="3" t="s">
        <v>476</v>
      </c>
    </row>
    <row r="8" spans="1:3">
      <c r="A8" s="4" t="s">
        <v>477</v>
      </c>
      <c r="B8" s="5" t="n">
        <v>214080</v>
      </c>
      <c r="C8" s="5" t="n">
        <v>185506</v>
      </c>
    </row>
    <row r="9" spans="1:3">
      <c r="A9" s="4" t="s">
        <v>478</v>
      </c>
      <c r="B9" s="5" t="n">
        <v>7781</v>
      </c>
      <c r="C9" s="5" t="n">
        <v>6062</v>
      </c>
    </row>
    <row r="10" spans="1:3">
      <c r="A10" s="4" t="s">
        <v>479</v>
      </c>
      <c r="B10" s="5" t="n">
        <v>221861</v>
      </c>
      <c r="C10" s="5" t="n">
        <v>191568</v>
      </c>
    </row>
    <row r="11" spans="1:3">
      <c r="A11" s="3" t="s">
        <v>480</v>
      </c>
    </row>
    <row r="12" spans="1:3">
      <c r="A12" s="4" t="s">
        <v>477</v>
      </c>
      <c r="B12" s="5" t="n">
        <v>75834</v>
      </c>
      <c r="C12" s="5" t="n">
        <v>56687</v>
      </c>
    </row>
    <row r="13" spans="1:3">
      <c r="A13" s="4" t="s">
        <v>478</v>
      </c>
      <c r="B13" s="5" t="n">
        <v>146929</v>
      </c>
      <c r="C13" s="5" t="n">
        <v>184337</v>
      </c>
    </row>
    <row r="14" spans="1:3">
      <c r="A14" s="4" t="s">
        <v>481</v>
      </c>
      <c r="B14" s="5" t="n">
        <v>222763</v>
      </c>
      <c r="C14" s="5" t="n">
        <v>241024</v>
      </c>
    </row>
    <row r="15" spans="1:3">
      <c r="A15" s="4" t="s">
        <v>482</v>
      </c>
      <c r="B15" s="5" t="n">
        <v>304629</v>
      </c>
      <c r="C15" s="5" t="n">
        <v>323032</v>
      </c>
    </row>
    <row r="16" spans="1:3">
      <c r="A16" s="4" t="s">
        <v>483</v>
      </c>
      <c r="B16" s="5" t="n">
        <v>260667</v>
      </c>
      <c r="C16" s="5" t="n">
        <v>207784</v>
      </c>
    </row>
    <row r="17" spans="1:3">
      <c r="A17" s="4" t="s">
        <v>484</v>
      </c>
      <c r="B17" s="6" t="n">
        <v>565296</v>
      </c>
      <c r="C17" s="6" t="n">
        <v>5308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7</v>
      </c>
    </row>
    <row r="3" spans="1:3">
      <c r="A3" s="3" t="s">
        <v>486</v>
      </c>
    </row>
    <row r="4" spans="1:3">
      <c r="A4" s="4" t="s">
        <v>487</v>
      </c>
      <c r="B4" s="6" t="n">
        <v>7781</v>
      </c>
      <c r="C4" s="6" t="n">
        <v>6062</v>
      </c>
    </row>
    <row r="5" spans="1:3">
      <c r="A5" s="4" t="s">
        <v>488</v>
      </c>
    </row>
    <row r="6" spans="1:3">
      <c r="A6" s="3" t="s">
        <v>486</v>
      </c>
    </row>
    <row r="7" spans="1:3">
      <c r="A7" s="4" t="s">
        <v>487</v>
      </c>
      <c r="B7" s="5" t="n">
        <v>11232</v>
      </c>
      <c r="C7" s="5" t="n">
        <v>15730</v>
      </c>
    </row>
    <row r="8" spans="1:3">
      <c r="A8" s="4" t="s">
        <v>489</v>
      </c>
    </row>
    <row r="9" spans="1:3">
      <c r="A9" s="3" t="s">
        <v>486</v>
      </c>
    </row>
    <row r="10" spans="1:3">
      <c r="A10" s="4" t="s">
        <v>487</v>
      </c>
      <c r="B10" s="5" t="n">
        <v>-3508</v>
      </c>
      <c r="C10" s="5" t="n">
        <v>-8829</v>
      </c>
    </row>
    <row r="11" spans="1:3">
      <c r="A11" s="4" t="s">
        <v>490</v>
      </c>
    </row>
    <row r="12" spans="1:3">
      <c r="A12" s="3" t="s">
        <v>486</v>
      </c>
    </row>
    <row r="13" spans="1:3">
      <c r="A13" s="4" t="s">
        <v>487</v>
      </c>
      <c r="B13" s="6" t="n">
        <v>57</v>
      </c>
      <c r="C13" s="6" t="n">
        <v>-8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91</v>
      </c>
      <c r="B1" s="2" t="s">
        <v>86</v>
      </c>
      <c r="D1" s="2" t="s">
        <v>1</v>
      </c>
      <c r="F1" s="2" t="s">
        <v>492</v>
      </c>
    </row>
    <row r="2" spans="1:9">
      <c r="B2" s="2" t="s">
        <v>2</v>
      </c>
      <c r="C2" s="2" t="s">
        <v>87</v>
      </c>
      <c r="D2" s="2" t="s">
        <v>2</v>
      </c>
      <c r="E2" s="2" t="s">
        <v>87</v>
      </c>
      <c r="F2" s="2" t="s">
        <v>32</v>
      </c>
      <c r="G2" s="2" t="s">
        <v>493</v>
      </c>
      <c r="H2" s="2" t="s">
        <v>494</v>
      </c>
      <c r="I2" s="2" t="s">
        <v>495</v>
      </c>
    </row>
    <row r="3" spans="1:9">
      <c r="A3" s="3" t="s">
        <v>496</v>
      </c>
    </row>
    <row r="4" spans="1:9">
      <c r="A4" s="4" t="s">
        <v>497</v>
      </c>
      <c r="D4" s="5" t="n">
        <v>0</v>
      </c>
      <c r="E4" s="5" t="n">
        <v>0</v>
      </c>
    </row>
    <row r="5" spans="1:9">
      <c r="A5" s="4" t="s">
        <v>498</v>
      </c>
    </row>
    <row r="6" spans="1:9">
      <c r="A6" s="3" t="s">
        <v>496</v>
      </c>
    </row>
    <row r="7" spans="1:9">
      <c r="A7" s="4" t="s">
        <v>499</v>
      </c>
      <c r="D7" s="5" t="n">
        <v>0</v>
      </c>
    </row>
    <row r="8" spans="1:9">
      <c r="A8" s="4" t="s">
        <v>500</v>
      </c>
      <c r="D8" s="5" t="n">
        <v>14157</v>
      </c>
    </row>
    <row r="9" spans="1:9">
      <c r="A9" s="4" t="s">
        <v>501</v>
      </c>
    </row>
    <row r="10" spans="1:9">
      <c r="A10" s="3" t="s">
        <v>496</v>
      </c>
    </row>
    <row r="11" spans="1:9">
      <c r="A11" s="4" t="s">
        <v>502</v>
      </c>
      <c r="B11" s="5" t="n">
        <v>2000000</v>
      </c>
      <c r="D11" s="5" t="n">
        <v>2000000</v>
      </c>
    </row>
    <row r="12" spans="1:9">
      <c r="A12" s="4" t="s">
        <v>503</v>
      </c>
      <c r="D12" s="5" t="n">
        <v>530236</v>
      </c>
    </row>
    <row r="13" spans="1:9">
      <c r="A13" s="4" t="s">
        <v>497</v>
      </c>
      <c r="D13" s="5" t="n">
        <v>0</v>
      </c>
    </row>
    <row r="14" spans="1:9">
      <c r="A14" s="4" t="s">
        <v>504</v>
      </c>
    </row>
    <row r="15" spans="1:9">
      <c r="A15" s="3" t="s">
        <v>496</v>
      </c>
    </row>
    <row r="16" spans="1:9">
      <c r="A16" s="4" t="s">
        <v>505</v>
      </c>
      <c r="B16" s="6" t="n">
        <v>0</v>
      </c>
      <c r="D16" s="6" t="n">
        <v>0</v>
      </c>
    </row>
    <row r="17" spans="1:9">
      <c r="A17" s="4" t="s">
        <v>506</v>
      </c>
      <c r="B17" s="6" t="n">
        <v>0</v>
      </c>
      <c r="D17" s="6" t="n">
        <v>0</v>
      </c>
    </row>
    <row r="18" spans="1:9">
      <c r="A18" s="4" t="s">
        <v>507</v>
      </c>
    </row>
    <row r="19" spans="1:9">
      <c r="A19" s="3" t="s">
        <v>496</v>
      </c>
    </row>
    <row r="20" spans="1:9">
      <c r="A20" s="4" t="s">
        <v>508</v>
      </c>
      <c r="D20" s="4" t="s">
        <v>509</v>
      </c>
    </row>
    <row r="21" spans="1:9">
      <c r="A21" s="4" t="s">
        <v>510</v>
      </c>
      <c r="D21" s="4" t="s">
        <v>511</v>
      </c>
    </row>
    <row r="22" spans="1:9">
      <c r="A22" s="4" t="s">
        <v>512</v>
      </c>
      <c r="D22" s="4" t="s">
        <v>513</v>
      </c>
    </row>
    <row r="23" spans="1:9">
      <c r="A23" s="4" t="s">
        <v>514</v>
      </c>
    </row>
    <row r="24" spans="1:9">
      <c r="A24" s="3" t="s">
        <v>496</v>
      </c>
    </row>
    <row r="25" spans="1:9">
      <c r="A25" s="4" t="s">
        <v>510</v>
      </c>
      <c r="D25" s="4" t="s">
        <v>511</v>
      </c>
    </row>
    <row r="26" spans="1:9">
      <c r="A26" s="4" t="s">
        <v>515</v>
      </c>
      <c r="B26" s="5" t="n">
        <v>200000</v>
      </c>
      <c r="D26" s="5" t="n">
        <v>200000</v>
      </c>
    </row>
    <row r="27" spans="1:9">
      <c r="A27" s="4" t="s">
        <v>516</v>
      </c>
    </row>
    <row r="28" spans="1:9">
      <c r="A28" s="3" t="s">
        <v>496</v>
      </c>
    </row>
    <row r="29" spans="1:9">
      <c r="A29" s="4" t="s">
        <v>505</v>
      </c>
      <c r="B29" s="6" t="n">
        <v>2900</v>
      </c>
      <c r="D29" s="6" t="n">
        <v>2900</v>
      </c>
    </row>
    <row r="30" spans="1:9">
      <c r="A30" s="4" t="s">
        <v>517</v>
      </c>
      <c r="D30" s="6" t="n">
        <v>2700</v>
      </c>
    </row>
    <row r="31" spans="1:9">
      <c r="A31" s="4" t="s">
        <v>518</v>
      </c>
      <c r="D31" s="5" t="n">
        <v>83210</v>
      </c>
      <c r="E31" s="5" t="n">
        <v>182743</v>
      </c>
    </row>
    <row r="32" spans="1:9">
      <c r="A32" s="4" t="s">
        <v>519</v>
      </c>
      <c r="E32" s="5" t="n">
        <v>8198</v>
      </c>
    </row>
    <row r="33" spans="1:9">
      <c r="A33" s="4" t="s">
        <v>520</v>
      </c>
      <c r="B33" s="5" t="n">
        <v>317</v>
      </c>
      <c r="C33" s="6" t="n">
        <v>36</v>
      </c>
      <c r="D33" s="6" t="n">
        <v>514</v>
      </c>
      <c r="E33" s="6" t="n">
        <v>37</v>
      </c>
    </row>
    <row r="34" spans="1:9">
      <c r="A34" s="4" t="s">
        <v>521</v>
      </c>
      <c r="B34" s="5" t="n">
        <v>67</v>
      </c>
      <c r="C34" s="6" t="n">
        <v>8</v>
      </c>
      <c r="D34" s="5" t="n">
        <v>108</v>
      </c>
      <c r="E34" s="6" t="n">
        <v>8</v>
      </c>
    </row>
    <row r="35" spans="1:9">
      <c r="A35" s="4" t="s">
        <v>506</v>
      </c>
      <c r="B35" s="5" t="n">
        <v>2900</v>
      </c>
      <c r="D35" s="5" t="n">
        <v>2900</v>
      </c>
    </row>
    <row r="36" spans="1:9">
      <c r="A36" s="4" t="s">
        <v>522</v>
      </c>
      <c r="B36" s="5" t="n">
        <v>300</v>
      </c>
      <c r="D36" s="5" t="n">
        <v>300</v>
      </c>
    </row>
    <row r="37" spans="1:9">
      <c r="A37" s="4" t="s">
        <v>523</v>
      </c>
      <c r="B37" s="5" t="n">
        <v>1400</v>
      </c>
      <c r="D37" s="5" t="n">
        <v>1400</v>
      </c>
    </row>
    <row r="38" spans="1:9">
      <c r="A38" s="4" t="s">
        <v>524</v>
      </c>
      <c r="B38" s="5" t="n">
        <v>800</v>
      </c>
      <c r="D38" s="5" t="n">
        <v>800</v>
      </c>
    </row>
    <row r="39" spans="1:9">
      <c r="A39" s="4" t="s">
        <v>525</v>
      </c>
      <c r="B39" s="6" t="n">
        <v>200</v>
      </c>
      <c r="D39" s="6" t="n">
        <v>200</v>
      </c>
    </row>
    <row r="40" spans="1:9">
      <c r="A40" s="4" t="s">
        <v>526</v>
      </c>
    </row>
    <row r="41" spans="1:9">
      <c r="A41" s="3" t="s">
        <v>496</v>
      </c>
    </row>
    <row r="42" spans="1:9">
      <c r="A42" s="4" t="s">
        <v>527</v>
      </c>
      <c r="B42" s="4" t="s">
        <v>528</v>
      </c>
      <c r="D42" s="4" t="s">
        <v>528</v>
      </c>
    </row>
    <row r="43" spans="1:9">
      <c r="A43" s="4" t="s">
        <v>529</v>
      </c>
    </row>
    <row r="44" spans="1:9">
      <c r="A44" s="3" t="s">
        <v>496</v>
      </c>
    </row>
    <row r="45" spans="1:9">
      <c r="A45" s="4" t="s">
        <v>527</v>
      </c>
      <c r="B45" s="4" t="s">
        <v>530</v>
      </c>
      <c r="D45" s="4" t="s">
        <v>530</v>
      </c>
    </row>
    <row r="46" spans="1:9">
      <c r="A46" s="4" t="s">
        <v>531</v>
      </c>
    </row>
    <row r="47" spans="1:9">
      <c r="A47" s="3" t="s">
        <v>496</v>
      </c>
    </row>
    <row r="48" spans="1:9">
      <c r="A48" s="4" t="s">
        <v>532</v>
      </c>
      <c r="D48" s="7" t="n">
        <v>18.1</v>
      </c>
      <c r="F48" s="7" t="n">
        <v>10.87</v>
      </c>
      <c r="G48" s="7" t="n">
        <v>10.2</v>
      </c>
      <c r="H48" s="7" t="n">
        <v>11.41</v>
      </c>
      <c r="I48" s="7" t="n">
        <v>11.1</v>
      </c>
    </row>
  </sheetData>
  <mergeCells count="4">
    <mergeCell ref="A1:A2"/>
    <mergeCell ref="B1:C1"/>
    <mergeCell ref="D1:E1"/>
    <mergeCell ref="F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3</v>
      </c>
      <c r="B1" s="2" t="s">
        <v>1</v>
      </c>
    </row>
    <row r="2" spans="1:3">
      <c r="B2" s="2" t="s">
        <v>2</v>
      </c>
      <c r="C2" s="2" t="s">
        <v>87</v>
      </c>
    </row>
    <row r="3" spans="1:3">
      <c r="A3" s="3" t="s">
        <v>196</v>
      </c>
    </row>
    <row r="4" spans="1:3">
      <c r="A4" s="4" t="s">
        <v>534</v>
      </c>
      <c r="B4" s="5" t="n">
        <v>244157</v>
      </c>
    </row>
    <row r="5" spans="1:3">
      <c r="A5" s="4" t="s">
        <v>497</v>
      </c>
      <c r="B5" s="5" t="n">
        <v>0</v>
      </c>
      <c r="C5" s="5" t="n">
        <v>0</v>
      </c>
    </row>
    <row r="6" spans="1:3">
      <c r="A6" s="4" t="s">
        <v>535</v>
      </c>
      <c r="B6" s="5" t="n">
        <v>-230000</v>
      </c>
    </row>
    <row r="7" spans="1:3">
      <c r="A7" s="4" t="s">
        <v>536</v>
      </c>
      <c r="B7" s="4" t="s">
        <v>65</v>
      </c>
    </row>
    <row r="8" spans="1:3">
      <c r="A8" s="4" t="s">
        <v>537</v>
      </c>
      <c r="B8" s="5" t="n">
        <v>14157</v>
      </c>
    </row>
    <row r="9" spans="1:3">
      <c r="A9" s="4" t="s">
        <v>538</v>
      </c>
      <c r="B9" s="5" t="n">
        <v>14157</v>
      </c>
    </row>
    <row r="10" spans="1:3">
      <c r="A10" s="4" t="s">
        <v>539</v>
      </c>
      <c r="B10" s="7" t="n">
        <v>6.63</v>
      </c>
    </row>
    <row r="11" spans="1:3">
      <c r="A11" s="4" t="s">
        <v>540</v>
      </c>
      <c r="B11" s="10" t="n">
        <v>6.61</v>
      </c>
    </row>
    <row r="12" spans="1:3">
      <c r="A12" s="4" t="s">
        <v>541</v>
      </c>
      <c r="B12" s="4" t="s">
        <v>65</v>
      </c>
    </row>
    <row r="13" spans="1:3">
      <c r="A13" s="4" t="s">
        <v>542</v>
      </c>
      <c r="B13" s="10" t="n">
        <v>6.99</v>
      </c>
    </row>
    <row r="14" spans="1:3">
      <c r="A14" s="4" t="s">
        <v>543</v>
      </c>
      <c r="B14" s="7" t="n">
        <v>6.99</v>
      </c>
    </row>
    <row r="15" spans="1:3">
      <c r="A15" s="4" t="s">
        <v>544</v>
      </c>
      <c r="B15" s="4" t="s">
        <v>545</v>
      </c>
    </row>
    <row r="16" spans="1:3">
      <c r="A16" s="4" t="s">
        <v>546</v>
      </c>
      <c r="B16" s="4" t="s">
        <v>545</v>
      </c>
    </row>
    <row r="17" spans="1:3">
      <c r="A17" s="4" t="s">
        <v>547</v>
      </c>
      <c r="B17" s="6" t="n">
        <v>172</v>
      </c>
    </row>
    <row r="18" spans="1:3">
      <c r="A18" s="4" t="s">
        <v>548</v>
      </c>
      <c r="B18" s="6" t="n">
        <v>1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86</v>
      </c>
      <c r="D1" s="2" t="s">
        <v>1</v>
      </c>
    </row>
    <row r="2" spans="1:5">
      <c r="B2" s="2" t="s">
        <v>2</v>
      </c>
      <c r="C2" s="2" t="s">
        <v>87</v>
      </c>
      <c r="D2" s="2" t="s">
        <v>2</v>
      </c>
      <c r="E2" s="2" t="s">
        <v>87</v>
      </c>
    </row>
    <row r="3" spans="1:5">
      <c r="A3" s="3" t="s">
        <v>496</v>
      </c>
    </row>
    <row r="4" spans="1:5">
      <c r="A4" s="4" t="s">
        <v>550</v>
      </c>
      <c r="D4" s="6" t="n">
        <v>514</v>
      </c>
      <c r="E4" s="6" t="n">
        <v>37</v>
      </c>
    </row>
    <row r="5" spans="1:5">
      <c r="A5" s="4" t="s">
        <v>551</v>
      </c>
    </row>
    <row r="6" spans="1:5">
      <c r="A6" s="3" t="s">
        <v>496</v>
      </c>
    </row>
    <row r="7" spans="1:5">
      <c r="A7" s="4" t="s">
        <v>552</v>
      </c>
      <c r="D7" s="5" t="n">
        <v>845</v>
      </c>
      <c r="E7" s="5" t="n">
        <v>122</v>
      </c>
    </row>
    <row r="8" spans="1:5">
      <c r="A8" s="4" t="s">
        <v>550</v>
      </c>
      <c r="B8" s="4" t="s">
        <v>65</v>
      </c>
      <c r="C8" s="4" t="s">
        <v>65</v>
      </c>
      <c r="D8" s="4" t="s">
        <v>65</v>
      </c>
      <c r="E8" s="4" t="s">
        <v>65</v>
      </c>
    </row>
    <row r="9" spans="1:5">
      <c r="A9" s="4" t="s">
        <v>521</v>
      </c>
      <c r="B9" s="4" t="s">
        <v>65</v>
      </c>
      <c r="C9" s="4" t="s">
        <v>65</v>
      </c>
      <c r="D9" s="4" t="s">
        <v>65</v>
      </c>
      <c r="E9" s="4" t="s">
        <v>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87</v>
      </c>
    </row>
    <row r="3" spans="1:3">
      <c r="A3" s="3" t="s">
        <v>496</v>
      </c>
    </row>
    <row r="4" spans="1:3">
      <c r="A4" s="4" t="s">
        <v>554</v>
      </c>
      <c r="B4" s="5" t="n">
        <v>338897</v>
      </c>
      <c r="C4" s="5" t="n">
        <v>385779</v>
      </c>
    </row>
    <row r="5" spans="1:3">
      <c r="A5" s="4" t="s">
        <v>555</v>
      </c>
      <c r="B5" s="5" t="n">
        <v>97804</v>
      </c>
      <c r="C5" s="5" t="n">
        <v>144059</v>
      </c>
    </row>
    <row r="6" spans="1:3">
      <c r="A6" s="4" t="s">
        <v>519</v>
      </c>
      <c r="C6" s="5" t="n">
        <v>-8198</v>
      </c>
    </row>
    <row r="7" spans="1:3">
      <c r="A7" s="4" t="s">
        <v>556</v>
      </c>
      <c r="B7" s="5" t="n">
        <v>-83210</v>
      </c>
      <c r="C7" s="5" t="n">
        <v>-182743</v>
      </c>
    </row>
    <row r="8" spans="1:3">
      <c r="A8" s="4" t="s">
        <v>557</v>
      </c>
      <c r="B8" s="5" t="n">
        <v>353491</v>
      </c>
      <c r="C8" s="5" t="n">
        <v>3388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22</v>
      </c>
      <c r="B1" s="2" t="s">
        <v>123</v>
      </c>
      <c r="C1" s="2" t="s">
        <v>124</v>
      </c>
      <c r="D1" s="2" t="s">
        <v>125</v>
      </c>
      <c r="E1" s="2" t="s">
        <v>126</v>
      </c>
      <c r="F1" s="2" t="s">
        <v>127</v>
      </c>
      <c r="G1" s="2" t="s">
        <v>128</v>
      </c>
    </row>
    <row r="2" spans="1:7">
      <c r="A2" s="4" t="s">
        <v>129</v>
      </c>
      <c r="D2" s="6" t="n">
        <v>16993</v>
      </c>
      <c r="E2" s="6" t="n">
        <v>-16993</v>
      </c>
    </row>
    <row r="3" spans="1:7">
      <c r="A3" s="4" t="s">
        <v>130</v>
      </c>
      <c r="D3" s="5" t="n">
        <v>-2619</v>
      </c>
      <c r="E3" s="5" t="n">
        <v>2619</v>
      </c>
    </row>
    <row r="4" spans="1:7">
      <c r="A4" s="4" t="s">
        <v>131</v>
      </c>
      <c r="B4" s="6" t="n">
        <v>3757</v>
      </c>
      <c r="C4" s="6" t="n">
        <v>123180</v>
      </c>
      <c r="D4" s="5" t="n">
        <v>136474</v>
      </c>
      <c r="E4" s="5" t="n">
        <v>12234</v>
      </c>
      <c r="F4" s="6" t="n">
        <v>-24527</v>
      </c>
    </row>
    <row r="5" spans="1:7">
      <c r="A5" s="4" t="s">
        <v>132</v>
      </c>
      <c r="C5" s="5" t="n">
        <v>37</v>
      </c>
    </row>
    <row r="6" spans="1:7">
      <c r="A6" s="4" t="s">
        <v>133</v>
      </c>
      <c r="F6" s="5" t="n">
        <v>-1464</v>
      </c>
    </row>
    <row r="7" spans="1:7">
      <c r="A7" s="4" t="s">
        <v>134</v>
      </c>
      <c r="F7" s="5" t="n">
        <v>406</v>
      </c>
    </row>
    <row r="8" spans="1:7">
      <c r="A8" s="4" t="s">
        <v>135</v>
      </c>
      <c r="C8" s="5" t="n">
        <v>-164</v>
      </c>
    </row>
    <row r="9" spans="1:7">
      <c r="A9" s="4" t="s">
        <v>107</v>
      </c>
      <c r="D9" s="5" t="n">
        <v>15422</v>
      </c>
      <c r="G9" s="6" t="n">
        <v>15422</v>
      </c>
    </row>
    <row r="10" spans="1:7">
      <c r="A10" s="4" t="s">
        <v>136</v>
      </c>
      <c r="E10" s="5" t="n">
        <v>63</v>
      </c>
    </row>
    <row r="11" spans="1:7">
      <c r="A11" s="4" t="s">
        <v>137</v>
      </c>
      <c r="E11" s="5" t="n">
        <v>1508</v>
      </c>
    </row>
    <row r="12" spans="1:7">
      <c r="A12" s="4" t="s">
        <v>138</v>
      </c>
      <c r="E12" s="5" t="n">
        <v>126</v>
      </c>
    </row>
    <row r="13" spans="1:7">
      <c r="A13" s="4" t="s">
        <v>139</v>
      </c>
      <c r="B13" s="5" t="n">
        <v>3757</v>
      </c>
      <c r="C13" s="5" t="n">
        <v>123053</v>
      </c>
      <c r="D13" s="5" t="n">
        <v>166270</v>
      </c>
      <c r="E13" s="5" t="n">
        <v>-443</v>
      </c>
      <c r="F13" s="5" t="n">
        <v>-25585</v>
      </c>
      <c r="G13" s="5" t="n">
        <v>267052</v>
      </c>
    </row>
    <row r="14" spans="1:7">
      <c r="A14" s="4" t="s">
        <v>140</v>
      </c>
      <c r="B14" s="5" t="n">
        <v>3757</v>
      </c>
      <c r="C14" s="5" t="n">
        <v>123017</v>
      </c>
      <c r="D14" s="5" t="n">
        <v>156585</v>
      </c>
      <c r="E14" s="5" t="n">
        <v>-865</v>
      </c>
      <c r="F14" s="5" t="n">
        <v>-25585</v>
      </c>
    </row>
    <row r="15" spans="1:7">
      <c r="A15" s="4" t="s">
        <v>132</v>
      </c>
      <c r="C15" s="5" t="n">
        <v>36</v>
      </c>
    </row>
    <row r="16" spans="1:7">
      <c r="A16" s="4" t="s">
        <v>107</v>
      </c>
      <c r="D16" s="5" t="n">
        <v>9685</v>
      </c>
      <c r="G16" s="5" t="n">
        <v>9685</v>
      </c>
    </row>
    <row r="17" spans="1:7">
      <c r="A17" s="4" t="s">
        <v>136</v>
      </c>
      <c r="E17" s="5" t="n">
        <v>21</v>
      </c>
    </row>
    <row r="18" spans="1:7">
      <c r="A18" s="4" t="s">
        <v>137</v>
      </c>
      <c r="E18" s="5" t="n">
        <v>270</v>
      </c>
    </row>
    <row r="19" spans="1:7">
      <c r="A19" s="4" t="s">
        <v>138</v>
      </c>
      <c r="E19" s="5" t="n">
        <v>131</v>
      </c>
    </row>
    <row r="20" spans="1:7">
      <c r="A20" s="4" t="s">
        <v>139</v>
      </c>
      <c r="B20" s="5" t="n">
        <v>3757</v>
      </c>
      <c r="C20" s="5" t="n">
        <v>123053</v>
      </c>
      <c r="D20" s="5" t="n">
        <v>166270</v>
      </c>
      <c r="E20" s="5" t="n">
        <v>-443</v>
      </c>
      <c r="F20" s="5" t="n">
        <v>-25585</v>
      </c>
      <c r="G20" s="5" t="n">
        <v>267052</v>
      </c>
    </row>
    <row r="21" spans="1:7">
      <c r="A21" s="4" t="s">
        <v>141</v>
      </c>
      <c r="B21" s="5" t="n">
        <v>3757</v>
      </c>
      <c r="C21" s="5" t="n">
        <v>123168</v>
      </c>
      <c r="D21" s="5" t="n">
        <v>161195</v>
      </c>
      <c r="E21" s="5" t="n">
        <v>-6660</v>
      </c>
      <c r="F21" s="5" t="n">
        <v>-25928</v>
      </c>
      <c r="G21" s="5" t="n">
        <v>255532</v>
      </c>
    </row>
    <row r="22" spans="1:7">
      <c r="A22" s="4" t="s">
        <v>132</v>
      </c>
      <c r="C22" s="5" t="n">
        <v>514</v>
      </c>
    </row>
    <row r="23" spans="1:7">
      <c r="A23" s="4" t="s">
        <v>133</v>
      </c>
      <c r="F23" s="5" t="n">
        <v>-1380</v>
      </c>
    </row>
    <row r="24" spans="1:7">
      <c r="A24" s="4" t="s">
        <v>134</v>
      </c>
      <c r="F24" s="5" t="n">
        <v>2107</v>
      </c>
    </row>
    <row r="25" spans="1:7">
      <c r="A25" s="4" t="s">
        <v>135</v>
      </c>
      <c r="C25" s="5" t="n">
        <v>-587</v>
      </c>
    </row>
    <row r="26" spans="1:7">
      <c r="A26" s="4" t="s">
        <v>107</v>
      </c>
      <c r="D26" s="5" t="n">
        <v>33341</v>
      </c>
      <c r="G26" s="5" t="n">
        <v>33341</v>
      </c>
    </row>
    <row r="27" spans="1:7">
      <c r="A27" s="4" t="s">
        <v>136</v>
      </c>
      <c r="E27" s="5" t="n">
        <v>85</v>
      </c>
    </row>
    <row r="28" spans="1:7">
      <c r="A28" s="4" t="s">
        <v>137</v>
      </c>
      <c r="E28" s="5" t="n">
        <v>10278</v>
      </c>
    </row>
    <row r="29" spans="1:7">
      <c r="A29" s="4" t="s">
        <v>138</v>
      </c>
      <c r="E29" s="5" t="n">
        <v>-3457</v>
      </c>
    </row>
    <row r="30" spans="1:7">
      <c r="A30" s="4" t="s">
        <v>142</v>
      </c>
      <c r="B30" s="5" t="n">
        <v>3757</v>
      </c>
      <c r="C30" s="5" t="n">
        <v>123095</v>
      </c>
      <c r="D30" s="5" t="n">
        <v>194536</v>
      </c>
      <c r="E30" s="5" t="n">
        <v>246</v>
      </c>
      <c r="F30" s="5" t="n">
        <v>-25201</v>
      </c>
      <c r="G30" s="5" t="n">
        <v>296433</v>
      </c>
    </row>
    <row r="31" spans="1:7">
      <c r="A31" s="4" t="s">
        <v>143</v>
      </c>
      <c r="B31" s="5" t="n">
        <v>3757</v>
      </c>
      <c r="C31" s="5" t="n">
        <v>122778</v>
      </c>
      <c r="D31" s="5" t="n">
        <v>189249</v>
      </c>
      <c r="E31" s="5" t="n">
        <v>-1047</v>
      </c>
      <c r="F31" s="5" t="n">
        <v>-25201</v>
      </c>
    </row>
    <row r="32" spans="1:7">
      <c r="A32" s="4" t="s">
        <v>132</v>
      </c>
      <c r="C32" s="5" t="n">
        <v>317</v>
      </c>
    </row>
    <row r="33" spans="1:7">
      <c r="A33" s="4" t="s">
        <v>107</v>
      </c>
      <c r="D33" s="5" t="n">
        <v>5287</v>
      </c>
      <c r="G33" s="5" t="n">
        <v>5287</v>
      </c>
    </row>
    <row r="34" spans="1:7">
      <c r="A34" s="4" t="s">
        <v>136</v>
      </c>
      <c r="E34" s="5" t="n">
        <v>28</v>
      </c>
    </row>
    <row r="35" spans="1:7">
      <c r="A35" s="4" t="s">
        <v>137</v>
      </c>
      <c r="E35" s="5" t="n">
        <v>1404</v>
      </c>
    </row>
    <row r="36" spans="1:7">
      <c r="A36" s="4" t="s">
        <v>138</v>
      </c>
      <c r="E36" s="5" t="n">
        <v>-139</v>
      </c>
    </row>
    <row r="37" spans="1:7">
      <c r="A37" s="4" t="s">
        <v>142</v>
      </c>
      <c r="B37" s="6" t="n">
        <v>3757</v>
      </c>
      <c r="C37" s="6" t="n">
        <v>123095</v>
      </c>
      <c r="D37" s="6" t="n">
        <v>194536</v>
      </c>
      <c r="E37" s="6" t="n">
        <v>246</v>
      </c>
      <c r="F37" s="6" t="n">
        <v>-25201</v>
      </c>
      <c r="G37" s="6" t="n">
        <v>296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86</v>
      </c>
      <c r="D1" s="2" t="s">
        <v>1</v>
      </c>
    </row>
    <row r="2" spans="1:5">
      <c r="B2" s="2" t="s">
        <v>2</v>
      </c>
      <c r="C2" s="2" t="s">
        <v>87</v>
      </c>
      <c r="D2" s="2" t="s">
        <v>2</v>
      </c>
      <c r="E2" s="2" t="s">
        <v>87</v>
      </c>
    </row>
    <row r="3" spans="1:5">
      <c r="A3" s="3" t="s">
        <v>559</v>
      </c>
    </row>
    <row r="4" spans="1:5">
      <c r="A4" s="4" t="s">
        <v>560</v>
      </c>
      <c r="B4" s="6" t="n">
        <v>118285</v>
      </c>
      <c r="C4" s="6" t="n">
        <v>102946</v>
      </c>
      <c r="D4" s="6" t="n">
        <v>357309</v>
      </c>
      <c r="E4" s="6" t="n">
        <v>294412</v>
      </c>
    </row>
    <row r="5" spans="1:5">
      <c r="A5" s="3" t="s">
        <v>561</v>
      </c>
    </row>
    <row r="6" spans="1:5">
      <c r="A6" s="4" t="s">
        <v>562</v>
      </c>
      <c r="B6" s="5" t="n">
        <v>6660</v>
      </c>
      <c r="C6" s="5" t="n">
        <v>12075</v>
      </c>
      <c r="D6" s="5" t="n">
        <v>42062</v>
      </c>
      <c r="E6" s="5" t="n">
        <v>19256</v>
      </c>
    </row>
    <row r="7" spans="1:5">
      <c r="A7" s="4" t="s">
        <v>488</v>
      </c>
    </row>
    <row r="8" spans="1:5">
      <c r="A8" s="3" t="s">
        <v>559</v>
      </c>
    </row>
    <row r="9" spans="1:5">
      <c r="A9" s="4" t="s">
        <v>560</v>
      </c>
      <c r="B9" s="5" t="n">
        <v>81341</v>
      </c>
      <c r="C9" s="5" t="n">
        <v>68302</v>
      </c>
      <c r="D9" s="5" t="n">
        <v>222900</v>
      </c>
      <c r="E9" s="5" t="n">
        <v>213507</v>
      </c>
    </row>
    <row r="10" spans="1:5">
      <c r="A10" s="3" t="s">
        <v>561</v>
      </c>
    </row>
    <row r="11" spans="1:5">
      <c r="A11" s="4" t="s">
        <v>562</v>
      </c>
      <c r="B11" s="5" t="n">
        <v>14766</v>
      </c>
      <c r="C11" s="5" t="n">
        <v>2452</v>
      </c>
      <c r="D11" s="5" t="n">
        <v>33161</v>
      </c>
      <c r="E11" s="5" t="n">
        <v>20980</v>
      </c>
    </row>
    <row r="12" spans="1:5">
      <c r="A12" s="4" t="s">
        <v>489</v>
      </c>
    </row>
    <row r="13" spans="1:5">
      <c r="A13" s="3" t="s">
        <v>559</v>
      </c>
    </row>
    <row r="14" spans="1:5">
      <c r="A14" s="4" t="s">
        <v>560</v>
      </c>
      <c r="B14" s="5" t="n">
        <v>16344</v>
      </c>
      <c r="C14" s="5" t="n">
        <v>19857</v>
      </c>
      <c r="D14" s="5" t="n">
        <v>52027</v>
      </c>
      <c r="E14" s="5" t="n">
        <v>57979</v>
      </c>
    </row>
    <row r="15" spans="1:5">
      <c r="A15" s="3" t="s">
        <v>561</v>
      </c>
    </row>
    <row r="16" spans="1:5">
      <c r="A16" s="4" t="s">
        <v>562</v>
      </c>
      <c r="B16" s="5" t="n">
        <v>62</v>
      </c>
      <c r="C16" s="5" t="n">
        <v>7264</v>
      </c>
      <c r="D16" s="5" t="n">
        <v>3626</v>
      </c>
      <c r="E16" s="5" t="n">
        <v>11239</v>
      </c>
    </row>
    <row r="17" spans="1:5">
      <c r="A17" s="4" t="s">
        <v>490</v>
      </c>
    </row>
    <row r="18" spans="1:5">
      <c r="A18" s="3" t="s">
        <v>559</v>
      </c>
    </row>
    <row r="19" spans="1:5">
      <c r="A19" s="4" t="s">
        <v>560</v>
      </c>
      <c r="B19" s="5" t="n">
        <v>22943</v>
      </c>
      <c r="C19" s="5" t="n">
        <v>9355</v>
      </c>
      <c r="D19" s="5" t="n">
        <v>65542</v>
      </c>
      <c r="E19" s="5" t="n">
        <v>24891</v>
      </c>
    </row>
    <row r="20" spans="1:5">
      <c r="A20" s="3" t="s">
        <v>561</v>
      </c>
    </row>
    <row r="21" spans="1:5">
      <c r="A21" s="4" t="s">
        <v>562</v>
      </c>
      <c r="B21" s="5" t="n">
        <v>-740</v>
      </c>
      <c r="C21" s="5" t="n">
        <v>684</v>
      </c>
      <c r="D21" s="5" t="n">
        <v>3274</v>
      </c>
      <c r="E21" s="5" t="n">
        <v>661</v>
      </c>
    </row>
    <row r="22" spans="1:5">
      <c r="A22" s="4" t="s">
        <v>563</v>
      </c>
    </row>
    <row r="23" spans="1:5">
      <c r="A23" s="3" t="s">
        <v>559</v>
      </c>
    </row>
    <row r="24" spans="1:5">
      <c r="A24" s="4" t="s">
        <v>560</v>
      </c>
      <c r="B24" s="5" t="n">
        <v>-2343</v>
      </c>
      <c r="C24" s="5" t="n">
        <v>5432</v>
      </c>
      <c r="D24" s="5" t="n">
        <v>16840</v>
      </c>
      <c r="E24" s="5" t="n">
        <v>-1965</v>
      </c>
    </row>
    <row r="25" spans="1:5">
      <c r="A25" s="3" t="s">
        <v>561</v>
      </c>
    </row>
    <row r="26" spans="1:5">
      <c r="A26" s="4" t="s">
        <v>562</v>
      </c>
      <c r="B26" s="6" t="n">
        <v>-7428</v>
      </c>
      <c r="C26" s="6" t="n">
        <v>1675</v>
      </c>
      <c r="D26" s="6" t="n">
        <v>2001</v>
      </c>
      <c r="E26" s="6" t="n">
        <v>-136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6" t="n">
        <v>1463534</v>
      </c>
      <c r="C3" s="6" t="n">
        <v>1264894</v>
      </c>
    </row>
    <row r="4" spans="1:3">
      <c r="A4" s="4" t="s">
        <v>488</v>
      </c>
    </row>
    <row r="5" spans="1:3">
      <c r="A5" s="3" t="s">
        <v>565</v>
      </c>
    </row>
    <row r="6" spans="1:3">
      <c r="A6" s="4" t="s">
        <v>566</v>
      </c>
      <c r="B6" s="5" t="n">
        <v>1055106</v>
      </c>
      <c r="C6" s="5" t="n">
        <v>858262</v>
      </c>
    </row>
    <row r="7" spans="1:3">
      <c r="A7" s="4" t="s">
        <v>489</v>
      </c>
    </row>
    <row r="8" spans="1:3">
      <c r="A8" s="3" t="s">
        <v>565</v>
      </c>
    </row>
    <row r="9" spans="1:3">
      <c r="A9" s="4" t="s">
        <v>566</v>
      </c>
      <c r="B9" s="5" t="n">
        <v>192285</v>
      </c>
      <c r="C9" s="5" t="n">
        <v>158881</v>
      </c>
    </row>
    <row r="10" spans="1:3">
      <c r="A10" s="4" t="s">
        <v>490</v>
      </c>
    </row>
    <row r="11" spans="1:3">
      <c r="A11" s="3" t="s">
        <v>565</v>
      </c>
    </row>
    <row r="12" spans="1:3">
      <c r="A12" s="4" t="s">
        <v>566</v>
      </c>
      <c r="B12" s="5" t="n">
        <v>170715</v>
      </c>
      <c r="C12" s="5" t="n">
        <v>226431</v>
      </c>
    </row>
    <row r="13" spans="1:3">
      <c r="A13" s="4" t="s">
        <v>563</v>
      </c>
    </row>
    <row r="14" spans="1:3">
      <c r="A14" s="3" t="s">
        <v>565</v>
      </c>
    </row>
    <row r="15" spans="1:3">
      <c r="A15" s="4" t="s">
        <v>566</v>
      </c>
      <c r="B15" s="6" t="n">
        <v>45428</v>
      </c>
      <c r="C15" s="6" t="n">
        <v>213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86</v>
      </c>
      <c r="D1" s="2" t="s">
        <v>1</v>
      </c>
    </row>
    <row r="2" spans="1:5">
      <c r="B2" s="2" t="s">
        <v>2</v>
      </c>
      <c r="C2" s="2" t="s">
        <v>87</v>
      </c>
      <c r="D2" s="2" t="s">
        <v>2</v>
      </c>
      <c r="E2" s="2" t="s">
        <v>87</v>
      </c>
    </row>
    <row r="3" spans="1:5">
      <c r="A3" s="3" t="s">
        <v>203</v>
      </c>
    </row>
    <row r="4" spans="1:5">
      <c r="A4" s="4" t="s">
        <v>568</v>
      </c>
      <c r="B4" s="6" t="n">
        <v>83242</v>
      </c>
      <c r="C4" s="6" t="n">
        <v>73038</v>
      </c>
      <c r="D4" s="6" t="n">
        <v>229697</v>
      </c>
      <c r="E4" s="6" t="n">
        <v>203302</v>
      </c>
    </row>
    <row r="5" spans="1:5">
      <c r="A5" s="4" t="s">
        <v>569</v>
      </c>
      <c r="B5" s="6" t="n">
        <v>50564</v>
      </c>
      <c r="C5" s="6" t="n">
        <v>48962</v>
      </c>
      <c r="D5" s="6" t="n">
        <v>158128</v>
      </c>
      <c r="E5" s="6" t="n">
        <v>1423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571</v>
      </c>
      <c r="C1" s="2" t="s">
        <v>2</v>
      </c>
    </row>
    <row r="2" spans="1:3">
      <c r="A2" s="3" t="s">
        <v>572</v>
      </c>
    </row>
    <row r="3" spans="1:3">
      <c r="A3" s="4" t="s">
        <v>169</v>
      </c>
      <c r="C3" s="6" t="n">
        <v>30000</v>
      </c>
    </row>
    <row r="4" spans="1:3">
      <c r="A4" s="4" t="s">
        <v>573</v>
      </c>
    </row>
    <row r="5" spans="1:3">
      <c r="A5" s="3" t="s">
        <v>572</v>
      </c>
    </row>
    <row r="6" spans="1:3">
      <c r="A6" s="4" t="s">
        <v>574</v>
      </c>
      <c r="C6" s="6" t="n">
        <v>15000</v>
      </c>
    </row>
    <row r="7" spans="1:3">
      <c r="A7" s="4" t="s">
        <v>575</v>
      </c>
      <c r="C7" s="4" t="s">
        <v>576</v>
      </c>
    </row>
    <row r="8" spans="1:3">
      <c r="A8" s="4" t="s">
        <v>577</v>
      </c>
    </row>
    <row r="9" spans="1:3">
      <c r="A9" s="3" t="s">
        <v>572</v>
      </c>
    </row>
    <row r="10" spans="1:3">
      <c r="A10" s="4" t="s">
        <v>574</v>
      </c>
      <c r="C10" s="6" t="n">
        <v>5000</v>
      </c>
    </row>
    <row r="11" spans="1:3">
      <c r="A11" s="4" t="s">
        <v>575</v>
      </c>
      <c r="C11" s="4" t="s">
        <v>578</v>
      </c>
    </row>
    <row r="12" spans="1:3">
      <c r="A12" s="4" t="s">
        <v>579</v>
      </c>
    </row>
    <row r="13" spans="1:3">
      <c r="A13" s="3" t="s">
        <v>572</v>
      </c>
    </row>
    <row r="14" spans="1:3">
      <c r="A14" s="4" t="s">
        <v>574</v>
      </c>
      <c r="C14" s="6" t="n">
        <v>30000</v>
      </c>
    </row>
    <row r="15" spans="1:3">
      <c r="A15" s="4" t="s">
        <v>575</v>
      </c>
      <c r="C15" s="4" t="s">
        <v>576</v>
      </c>
    </row>
    <row r="16" spans="1:3">
      <c r="A16" s="4" t="s">
        <v>169</v>
      </c>
      <c r="B16" s="6" t="n">
        <v>30000</v>
      </c>
    </row>
    <row r="17" spans="1:3">
      <c r="A17" s="4" t="s">
        <v>580</v>
      </c>
    </row>
    <row r="18" spans="1:3">
      <c r="A18" s="3" t="s">
        <v>572</v>
      </c>
    </row>
    <row r="19" spans="1:3">
      <c r="A19" s="4" t="s">
        <v>581</v>
      </c>
      <c r="C19" s="4" t="s">
        <v>582</v>
      </c>
    </row>
    <row r="20" spans="1:3">
      <c r="A20" s="4" t="s">
        <v>583</v>
      </c>
    </row>
    <row r="21" spans="1:3">
      <c r="A21" s="3" t="s">
        <v>572</v>
      </c>
    </row>
    <row r="22" spans="1:3">
      <c r="A22" s="4" t="s">
        <v>575</v>
      </c>
      <c r="C22" s="4" t="s">
        <v>5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85</v>
      </c>
      <c r="B1" s="2" t="s">
        <v>586</v>
      </c>
      <c r="C1" s="2" t="s">
        <v>587</v>
      </c>
      <c r="D1" s="2" t="s">
        <v>2</v>
      </c>
    </row>
    <row r="2" spans="1:4">
      <c r="A2" s="4" t="s">
        <v>331</v>
      </c>
    </row>
    <row r="3" spans="1:4">
      <c r="A3" s="3" t="s">
        <v>588</v>
      </c>
    </row>
    <row r="4" spans="1:4">
      <c r="A4" s="4" t="s">
        <v>589</v>
      </c>
      <c r="C4" s="6" t="n">
        <v>30000</v>
      </c>
    </row>
    <row r="5" spans="1:4">
      <c r="A5" s="4" t="s">
        <v>590</v>
      </c>
    </row>
    <row r="6" spans="1:4">
      <c r="A6" s="3" t="s">
        <v>588</v>
      </c>
    </row>
    <row r="7" spans="1:4">
      <c r="A7" s="4" t="s">
        <v>591</v>
      </c>
      <c r="C7" s="4" t="s">
        <v>592</v>
      </c>
    </row>
    <row r="8" spans="1:4">
      <c r="A8" s="4" t="s">
        <v>589</v>
      </c>
      <c r="C8" s="6" t="n">
        <v>30000</v>
      </c>
    </row>
    <row r="9" spans="1:4">
      <c r="A9" s="4" t="s">
        <v>593</v>
      </c>
      <c r="C9" s="6" t="n">
        <v>30928</v>
      </c>
    </row>
    <row r="10" spans="1:4">
      <c r="A10" s="4" t="s">
        <v>594</v>
      </c>
      <c r="C10" s="4" t="s">
        <v>595</v>
      </c>
    </row>
    <row r="11" spans="1:4">
      <c r="A11" s="4" t="s">
        <v>596</v>
      </c>
      <c r="C11" s="5" t="n">
        <v>928</v>
      </c>
    </row>
    <row r="12" spans="1:4">
      <c r="A12" s="4" t="s">
        <v>597</v>
      </c>
      <c r="C12" s="4" t="s">
        <v>598</v>
      </c>
    </row>
    <row r="13" spans="1:4">
      <c r="A13" s="4" t="s">
        <v>599</v>
      </c>
      <c r="C13" s="4" t="s">
        <v>600</v>
      </c>
    </row>
    <row r="14" spans="1:4">
      <c r="A14" s="4" t="s">
        <v>601</v>
      </c>
      <c r="D14" s="4" t="s">
        <v>602</v>
      </c>
    </row>
    <row r="15" spans="1:4">
      <c r="A15" s="4" t="s">
        <v>333</v>
      </c>
    </row>
    <row r="16" spans="1:4">
      <c r="A16" s="3" t="s">
        <v>588</v>
      </c>
    </row>
    <row r="17" spans="1:4">
      <c r="A17" s="4" t="s">
        <v>589</v>
      </c>
      <c r="B17" s="6" t="n">
        <v>25000</v>
      </c>
    </row>
    <row r="18" spans="1:4">
      <c r="A18" s="4" t="s">
        <v>603</v>
      </c>
    </row>
    <row r="19" spans="1:4">
      <c r="A19" s="3" t="s">
        <v>588</v>
      </c>
    </row>
    <row r="20" spans="1:4">
      <c r="A20" s="4" t="s">
        <v>591</v>
      </c>
      <c r="B20" s="4" t="s">
        <v>604</v>
      </c>
    </row>
    <row r="21" spans="1:4">
      <c r="A21" s="4" t="s">
        <v>589</v>
      </c>
      <c r="B21" s="6" t="n">
        <v>25000</v>
      </c>
    </row>
    <row r="22" spans="1:4">
      <c r="A22" s="4" t="s">
        <v>593</v>
      </c>
      <c r="B22" s="6" t="n">
        <v>25774</v>
      </c>
    </row>
    <row r="23" spans="1:4">
      <c r="A23" s="4" t="s">
        <v>594</v>
      </c>
      <c r="B23" s="4" t="s">
        <v>605</v>
      </c>
    </row>
    <row r="24" spans="1:4">
      <c r="A24" s="4" t="s">
        <v>596</v>
      </c>
      <c r="B24" s="5" t="n">
        <v>774</v>
      </c>
    </row>
    <row r="25" spans="1:4">
      <c r="A25" s="4" t="s">
        <v>597</v>
      </c>
      <c r="B25" s="4" t="s">
        <v>606</v>
      </c>
    </row>
    <row r="26" spans="1:4">
      <c r="A26" s="4" t="s">
        <v>599</v>
      </c>
      <c r="B26" s="4" t="s">
        <v>607</v>
      </c>
    </row>
    <row r="27" spans="1:4">
      <c r="A27" s="4" t="s">
        <v>601</v>
      </c>
      <c r="D27" s="4" t="s">
        <v>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3" t="s">
        <v>611</v>
      </c>
    </row>
    <row r="3" spans="1:2">
      <c r="A3" s="4" t="s">
        <v>612</v>
      </c>
      <c r="B3" s="6" t="n">
        <v>50</v>
      </c>
    </row>
    <row r="4" spans="1:2">
      <c r="A4" s="4" t="s">
        <v>613</v>
      </c>
      <c r="B4" s="4" t="s">
        <v>6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6</v>
      </c>
      <c r="D1" s="2" t="s">
        <v>1</v>
      </c>
    </row>
    <row r="2" spans="1:5">
      <c r="B2" s="2" t="s">
        <v>2</v>
      </c>
      <c r="C2" s="2" t="s">
        <v>87</v>
      </c>
      <c r="D2" s="2" t="s">
        <v>2</v>
      </c>
      <c r="E2" s="2" t="s">
        <v>87</v>
      </c>
    </row>
    <row r="3" spans="1:5">
      <c r="A3" s="3" t="s">
        <v>4</v>
      </c>
    </row>
    <row r="4" spans="1:5">
      <c r="A4" s="4" t="s">
        <v>616</v>
      </c>
      <c r="B4" s="6" t="n">
        <v>8247</v>
      </c>
      <c r="C4" s="6" t="n">
        <v>11001</v>
      </c>
      <c r="E4" s="6" t="n">
        <v>27672</v>
      </c>
    </row>
    <row r="5" spans="1:5">
      <c r="A5" s="4" t="s">
        <v>617</v>
      </c>
      <c r="D5" s="6" t="n">
        <v>-39300</v>
      </c>
    </row>
    <row r="6" spans="1:5">
      <c r="A6" s="4" t="s">
        <v>618</v>
      </c>
      <c r="B6" s="5" t="n">
        <v>-9843</v>
      </c>
      <c r="C6" s="5" t="n">
        <v>-11909</v>
      </c>
      <c r="D6" s="5" t="n">
        <v>31687</v>
      </c>
      <c r="E6" s="5" t="n">
        <v>-30524</v>
      </c>
    </row>
    <row r="7" spans="1:5">
      <c r="A7" s="4" t="s">
        <v>619</v>
      </c>
      <c r="B7" s="6" t="n">
        <v>-1596</v>
      </c>
      <c r="C7" s="6" t="n">
        <v>-908</v>
      </c>
      <c r="D7" s="6" t="n">
        <v>-7613</v>
      </c>
      <c r="E7" s="6" t="n">
        <v>-28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620</v>
      </c>
      <c r="B1" s="2" t="s">
        <v>1</v>
      </c>
    </row>
    <row r="2" spans="1:2">
      <c r="B2" s="2" t="s">
        <v>621</v>
      </c>
    </row>
    <row r="3" spans="1:2">
      <c r="A3" s="3" t="s">
        <v>217</v>
      </c>
    </row>
    <row r="4" spans="1:2">
      <c r="A4" s="4" t="s">
        <v>622</v>
      </c>
      <c r="B4" s="5" t="n">
        <v>430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6</v>
      </c>
      <c r="D1" s="2" t="s">
        <v>1</v>
      </c>
    </row>
    <row r="2" spans="1:5">
      <c r="B2" s="2" t="s">
        <v>2</v>
      </c>
      <c r="C2" s="2" t="s">
        <v>87</v>
      </c>
      <c r="D2" s="2" t="s">
        <v>2</v>
      </c>
      <c r="E2" s="2" t="s">
        <v>87</v>
      </c>
    </row>
    <row r="3" spans="1:5">
      <c r="A3" s="3" t="s">
        <v>217</v>
      </c>
    </row>
    <row r="4" spans="1:5">
      <c r="A4" s="4" t="s">
        <v>624</v>
      </c>
      <c r="B4" s="5" t="n">
        <v>18123</v>
      </c>
      <c r="C4" s="5" t="n">
        <v>18059</v>
      </c>
      <c r="D4" s="5" t="n">
        <v>18101</v>
      </c>
      <c r="E4" s="5" t="n">
        <v>18097</v>
      </c>
    </row>
    <row r="5" spans="1:5">
      <c r="A5" s="4" t="s">
        <v>625</v>
      </c>
      <c r="B5" s="5" t="n">
        <v>172</v>
      </c>
      <c r="C5" s="5" t="n">
        <v>108</v>
      </c>
      <c r="D5" s="5" t="n">
        <v>182</v>
      </c>
      <c r="E5" s="5" t="n">
        <v>106</v>
      </c>
    </row>
    <row r="6" spans="1:5">
      <c r="A6" s="4" t="s">
        <v>626</v>
      </c>
      <c r="B6" s="5" t="n">
        <v>18295</v>
      </c>
      <c r="C6" s="5" t="n">
        <v>18167</v>
      </c>
      <c r="D6" s="5" t="n">
        <v>18283</v>
      </c>
      <c r="E6" s="5" t="n">
        <v>182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6</v>
      </c>
      <c r="D1" s="2" t="s">
        <v>1</v>
      </c>
    </row>
    <row r="2" spans="1:5">
      <c r="B2" s="2" t="s">
        <v>2</v>
      </c>
      <c r="C2" s="2" t="s">
        <v>87</v>
      </c>
      <c r="D2" s="2" t="s">
        <v>2</v>
      </c>
      <c r="E2" s="2" t="s">
        <v>87</v>
      </c>
    </row>
    <row r="3" spans="1:5">
      <c r="A3" s="3" t="s">
        <v>221</v>
      </c>
    </row>
    <row r="4" spans="1:5">
      <c r="A4" s="4" t="s">
        <v>628</v>
      </c>
      <c r="B4" s="6" t="n">
        <v>113</v>
      </c>
      <c r="C4" s="6" t="n">
        <v>106</v>
      </c>
      <c r="D4" s="6" t="n">
        <v>340</v>
      </c>
      <c r="E4" s="6" t="n">
        <v>318</v>
      </c>
    </row>
    <row r="5" spans="1:5">
      <c r="A5" s="4" t="s">
        <v>629</v>
      </c>
      <c r="B5" s="5" t="n">
        <v>36</v>
      </c>
      <c r="C5" s="5" t="n">
        <v>26</v>
      </c>
      <c r="D5" s="5" t="n">
        <v>108</v>
      </c>
      <c r="E5" s="5" t="n">
        <v>79</v>
      </c>
    </row>
    <row r="6" spans="1:5">
      <c r="A6" s="4" t="s">
        <v>630</v>
      </c>
      <c r="B6" s="5" t="n">
        <v>-149</v>
      </c>
      <c r="C6" s="5" t="n">
        <v>-173</v>
      </c>
      <c r="D6" s="5" t="n">
        <v>-448</v>
      </c>
      <c r="E6" s="5" t="n">
        <v>-520</v>
      </c>
    </row>
    <row r="7" spans="1:5">
      <c r="A7" s="4" t="s">
        <v>631</v>
      </c>
      <c r="C7" s="5" t="n">
        <v>-41</v>
      </c>
      <c r="E7" s="5" t="n">
        <v>-123</v>
      </c>
    </row>
    <row r="8" spans="1:5">
      <c r="A8" s="4" t="s">
        <v>632</v>
      </c>
      <c r="B8" s="6" t="n">
        <v>500</v>
      </c>
      <c r="C8" s="4" t="s">
        <v>65</v>
      </c>
      <c r="D8" s="6" t="n">
        <v>500</v>
      </c>
      <c r="E8" s="4" t="s">
        <v>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7</v>
      </c>
    </row>
    <row r="3" spans="1:3">
      <c r="A3" s="3" t="s">
        <v>145</v>
      </c>
    </row>
    <row r="4" spans="1:3">
      <c r="A4" s="4" t="s">
        <v>107</v>
      </c>
      <c r="B4" s="6" t="n">
        <v>33341</v>
      </c>
      <c r="C4" s="6" t="n">
        <v>15422</v>
      </c>
    </row>
    <row r="5" spans="1:3">
      <c r="A5" s="3" t="s">
        <v>146</v>
      </c>
    </row>
    <row r="6" spans="1:3">
      <c r="A6" s="4" t="s">
        <v>147</v>
      </c>
      <c r="B6" s="5" t="n">
        <v>4001</v>
      </c>
      <c r="C6" s="5" t="n">
        <v>3801</v>
      </c>
    </row>
    <row r="7" spans="1:3">
      <c r="A7" s="4" t="s">
        <v>148</v>
      </c>
      <c r="B7" s="5" t="n">
        <v>2596</v>
      </c>
      <c r="C7" s="5" t="n">
        <v>445</v>
      </c>
    </row>
    <row r="8" spans="1:3">
      <c r="A8" s="4" t="s">
        <v>149</v>
      </c>
      <c r="B8" s="5" t="n">
        <v>-17412</v>
      </c>
      <c r="C8" s="5" t="n">
        <v>-2678</v>
      </c>
    </row>
    <row r="9" spans="1:3">
      <c r="A9" s="4" t="s">
        <v>150</v>
      </c>
      <c r="B9" s="5" t="n">
        <v>514</v>
      </c>
      <c r="C9" s="5" t="n">
        <v>37</v>
      </c>
    </row>
    <row r="10" spans="1:3">
      <c r="A10" s="4" t="s">
        <v>151</v>
      </c>
      <c r="B10" s="5" t="n">
        <v>-31015</v>
      </c>
      <c r="C10" s="5" t="n">
        <v>-23244</v>
      </c>
    </row>
    <row r="11" spans="1:3">
      <c r="A11" s="4" t="s">
        <v>152</v>
      </c>
      <c r="B11" s="5" t="n">
        <v>-20802</v>
      </c>
      <c r="C11" s="5" t="n">
        <v>-6993</v>
      </c>
    </row>
    <row r="12" spans="1:3">
      <c r="A12" s="4" t="s">
        <v>153</v>
      </c>
      <c r="B12" s="5" t="n">
        <v>-27</v>
      </c>
      <c r="C12" s="5" t="n">
        <v>49</v>
      </c>
    </row>
    <row r="13" spans="1:3">
      <c r="A13" s="4" t="s">
        <v>154</v>
      </c>
      <c r="B13" s="5" t="n">
        <v>-7613</v>
      </c>
      <c r="C13" s="5" t="n">
        <v>2852</v>
      </c>
    </row>
    <row r="14" spans="1:3">
      <c r="A14" s="4" t="s">
        <v>155</v>
      </c>
      <c r="B14" s="5" t="n">
        <v>38049</v>
      </c>
      <c r="C14" s="5" t="n">
        <v>3716</v>
      </c>
    </row>
    <row r="15" spans="1:3">
      <c r="A15" s="4" t="s">
        <v>92</v>
      </c>
      <c r="B15" s="5" t="n">
        <v>82005</v>
      </c>
      <c r="C15" s="5" t="n">
        <v>20747</v>
      </c>
    </row>
    <row r="16" spans="1:3">
      <c r="A16" s="4" t="s">
        <v>156</v>
      </c>
      <c r="B16" s="5" t="n">
        <v>-61523</v>
      </c>
      <c r="C16" s="5" t="n">
        <v>-43004</v>
      </c>
    </row>
    <row r="17" spans="1:3">
      <c r="A17" s="4" t="s">
        <v>157</v>
      </c>
      <c r="B17" s="5" t="n">
        <v>-5529</v>
      </c>
      <c r="C17" s="5" t="n">
        <v>3343</v>
      </c>
    </row>
    <row r="18" spans="1:3">
      <c r="A18" s="4" t="s">
        <v>158</v>
      </c>
      <c r="B18" s="5" t="n">
        <v>676</v>
      </c>
      <c r="C18" s="5" t="n">
        <v>7676</v>
      </c>
    </row>
    <row r="19" spans="1:3">
      <c r="A19" s="4" t="s">
        <v>159</v>
      </c>
      <c r="B19" s="5" t="n">
        <v>677</v>
      </c>
      <c r="C19" s="5" t="n">
        <v>-4429</v>
      </c>
    </row>
    <row r="20" spans="1:3">
      <c r="A20" s="4" t="s">
        <v>160</v>
      </c>
      <c r="B20" s="5" t="n">
        <v>4962</v>
      </c>
      <c r="C20" s="5" t="n">
        <v>3277</v>
      </c>
    </row>
    <row r="21" spans="1:3">
      <c r="A21" s="4" t="s">
        <v>161</v>
      </c>
      <c r="B21" s="5" t="n">
        <v>22900</v>
      </c>
      <c r="C21" s="5" t="n">
        <v>-18983</v>
      </c>
    </row>
    <row r="22" spans="1:3">
      <c r="A22" s="3" t="s">
        <v>162</v>
      </c>
    </row>
    <row r="23" spans="1:3">
      <c r="A23" s="4" t="s">
        <v>163</v>
      </c>
      <c r="B23" s="5" t="n">
        <v>-3688</v>
      </c>
      <c r="C23" s="5" t="n">
        <v>-1530</v>
      </c>
    </row>
    <row r="24" spans="1:3">
      <c r="A24" s="4" t="s">
        <v>164</v>
      </c>
      <c r="B24" s="5" t="n">
        <v>-184689</v>
      </c>
      <c r="C24" s="5" t="n">
        <v>-160147</v>
      </c>
    </row>
    <row r="25" spans="1:3">
      <c r="A25" s="4" t="s">
        <v>165</v>
      </c>
      <c r="B25" s="5" t="n">
        <v>171587</v>
      </c>
      <c r="C25" s="5" t="n">
        <v>177693</v>
      </c>
    </row>
    <row r="26" spans="1:3">
      <c r="A26" s="4" t="s">
        <v>166</v>
      </c>
      <c r="B26" s="5" t="n">
        <v>-16790</v>
      </c>
      <c r="C26" s="5" t="n">
        <v>16016</v>
      </c>
    </row>
    <row r="27" spans="1:3">
      <c r="A27" s="3" t="s">
        <v>167</v>
      </c>
    </row>
    <row r="28" spans="1:3">
      <c r="A28" s="4" t="s">
        <v>168</v>
      </c>
      <c r="B28" s="5" t="n">
        <v>1520</v>
      </c>
      <c r="C28" s="5" t="n">
        <v>242</v>
      </c>
    </row>
    <row r="29" spans="1:3">
      <c r="A29" s="4" t="s">
        <v>169</v>
      </c>
      <c r="B29" s="5" t="n">
        <v>-30000</v>
      </c>
    </row>
    <row r="30" spans="1:3">
      <c r="A30" s="4" t="s">
        <v>170</v>
      </c>
      <c r="B30" s="5" t="n">
        <v>-979</v>
      </c>
    </row>
    <row r="31" spans="1:3">
      <c r="A31" s="4" t="s">
        <v>171</v>
      </c>
      <c r="B31" s="5" t="n">
        <v>50000</v>
      </c>
    </row>
    <row r="32" spans="1:3">
      <c r="A32" s="4" t="s">
        <v>172</v>
      </c>
      <c r="B32" s="5" t="n">
        <v>-1380</v>
      </c>
      <c r="C32" s="5" t="n">
        <v>-1464</v>
      </c>
    </row>
    <row r="33" spans="1:3">
      <c r="A33" s="4" t="s">
        <v>173</v>
      </c>
      <c r="B33" s="5" t="n">
        <v>19161</v>
      </c>
      <c r="C33" s="5" t="n">
        <v>-1222</v>
      </c>
    </row>
    <row r="34" spans="1:3">
      <c r="A34" s="4" t="s">
        <v>174</v>
      </c>
      <c r="B34" s="5" t="n">
        <v>25271</v>
      </c>
      <c r="C34" s="5" t="n">
        <v>-4189</v>
      </c>
    </row>
    <row r="35" spans="1:3">
      <c r="A35" s="4" t="s">
        <v>175</v>
      </c>
      <c r="B35" s="5" t="n">
        <v>40471</v>
      </c>
      <c r="C35" s="5" t="n">
        <v>67633</v>
      </c>
    </row>
    <row r="36" spans="1:3">
      <c r="A36" s="4" t="s">
        <v>176</v>
      </c>
      <c r="B36" s="6" t="n">
        <v>65742</v>
      </c>
      <c r="C36" s="6" t="n">
        <v>634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33</v>
      </c>
      <c r="B1" s="2" t="s">
        <v>1</v>
      </c>
    </row>
    <row r="2" spans="1:3">
      <c r="B2" s="2" t="s">
        <v>2</v>
      </c>
      <c r="C2" s="2" t="s">
        <v>87</v>
      </c>
    </row>
    <row r="3" spans="1:3">
      <c r="A3" s="3" t="s">
        <v>224</v>
      </c>
    </row>
    <row r="4" spans="1:3">
      <c r="A4" s="4" t="s">
        <v>634</v>
      </c>
      <c r="B4" s="4" t="s">
        <v>635</v>
      </c>
      <c r="C4" s="4" t="s">
        <v>6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32</v>
      </c>
      <c r="D1" s="2" t="s">
        <v>87</v>
      </c>
      <c r="E1" s="2" t="s">
        <v>493</v>
      </c>
    </row>
    <row r="2" spans="1:5">
      <c r="A2" s="3" t="s">
        <v>227</v>
      </c>
    </row>
    <row r="3" spans="1:5">
      <c r="A3" s="4" t="s">
        <v>38</v>
      </c>
      <c r="B3" s="6" t="n">
        <v>64045</v>
      </c>
      <c r="C3" s="6" t="n">
        <v>35594</v>
      </c>
      <c r="D3" s="6" t="n">
        <v>59925</v>
      </c>
    </row>
    <row r="4" spans="1:5">
      <c r="A4" s="4" t="s">
        <v>39</v>
      </c>
      <c r="B4" s="5" t="n">
        <v>1697</v>
      </c>
      <c r="C4" s="5" t="n">
        <v>4877</v>
      </c>
      <c r="D4" s="5" t="n">
        <v>3519</v>
      </c>
    </row>
    <row r="5" spans="1:5">
      <c r="A5" s="4" t="s">
        <v>638</v>
      </c>
      <c r="B5" s="6" t="n">
        <v>65742</v>
      </c>
      <c r="C5" s="6" t="n">
        <v>40471</v>
      </c>
      <c r="D5" s="6" t="n">
        <v>63444</v>
      </c>
      <c r="E5" s="6" t="n">
        <v>676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87</v>
      </c>
    </row>
    <row r="3" spans="1:3">
      <c r="A3" s="3" t="s">
        <v>227</v>
      </c>
    </row>
    <row r="4" spans="1:3">
      <c r="A4" s="4" t="s">
        <v>640</v>
      </c>
      <c r="B4" s="6" t="n">
        <v>3911</v>
      </c>
      <c r="C4" s="6" t="n">
        <v>3325</v>
      </c>
    </row>
    <row r="5" spans="1:3">
      <c r="A5" s="4" t="s">
        <v>641</v>
      </c>
      <c r="B5" s="5" t="n">
        <v>5449</v>
      </c>
      <c r="C5" s="5" t="n">
        <v>-4287</v>
      </c>
    </row>
    <row r="6" spans="1:3">
      <c r="A6" s="4" t="s">
        <v>642</v>
      </c>
      <c r="B6" s="5" t="n">
        <v>6351</v>
      </c>
      <c r="C6" s="5" t="n">
        <v>3253</v>
      </c>
    </row>
    <row r="7" spans="1:3">
      <c r="A7" s="4" t="s">
        <v>643</v>
      </c>
      <c r="B7" s="6" t="n">
        <v>1952</v>
      </c>
      <c r="C7" s="6" t="n">
        <v>76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4</v>
      </c>
      <c r="B1" s="2" t="s">
        <v>86</v>
      </c>
      <c r="D1" s="2" t="s">
        <v>1</v>
      </c>
    </row>
    <row r="2" spans="1:7">
      <c r="B2" s="2" t="s">
        <v>2</v>
      </c>
      <c r="C2" s="2" t="s">
        <v>87</v>
      </c>
      <c r="D2" s="2" t="s">
        <v>2</v>
      </c>
      <c r="E2" s="2" t="s">
        <v>87</v>
      </c>
      <c r="F2" s="2" t="s">
        <v>645</v>
      </c>
      <c r="G2" s="2" t="s">
        <v>493</v>
      </c>
    </row>
    <row r="3" spans="1:7">
      <c r="A3" s="3" t="s">
        <v>646</v>
      </c>
    </row>
    <row r="4" spans="1:7">
      <c r="A4" s="4" t="s">
        <v>647</v>
      </c>
      <c r="D4" s="6" t="n">
        <v>-6660</v>
      </c>
    </row>
    <row r="5" spans="1:7">
      <c r="A5" s="3" t="s">
        <v>113</v>
      </c>
    </row>
    <row r="6" spans="1:7">
      <c r="A6" s="4" t="s">
        <v>114</v>
      </c>
      <c r="B6" s="6" t="n">
        <v>36</v>
      </c>
      <c r="C6" s="6" t="n">
        <v>27</v>
      </c>
      <c r="D6" s="5" t="n">
        <v>108</v>
      </c>
      <c r="E6" s="6" t="n">
        <v>80</v>
      </c>
    </row>
    <row r="7" spans="1:7">
      <c r="A7" s="4" t="s">
        <v>115</v>
      </c>
      <c r="B7" s="5" t="n">
        <v>-8</v>
      </c>
      <c r="C7" s="5" t="n">
        <v>-6</v>
      </c>
      <c r="D7" s="5" t="n">
        <v>-23</v>
      </c>
      <c r="E7" s="5" t="n">
        <v>-17</v>
      </c>
    </row>
    <row r="8" spans="1:7">
      <c r="A8" s="4" t="s">
        <v>648</v>
      </c>
      <c r="B8" s="5" t="n">
        <v>1777</v>
      </c>
      <c r="C8" s="5" t="n">
        <v>342</v>
      </c>
      <c r="D8" s="5" t="n">
        <v>13010</v>
      </c>
      <c r="E8" s="5" t="n">
        <v>1909</v>
      </c>
    </row>
    <row r="9" spans="1:7">
      <c r="A9" s="4" t="s">
        <v>649</v>
      </c>
      <c r="B9" s="5" t="n">
        <v>-373</v>
      </c>
      <c r="C9" s="5" t="n">
        <v>-72</v>
      </c>
      <c r="D9" s="5" t="n">
        <v>-2732</v>
      </c>
      <c r="E9" s="5" t="n">
        <v>-401</v>
      </c>
    </row>
    <row r="10" spans="1:7">
      <c r="A10" s="4" t="s">
        <v>650</v>
      </c>
      <c r="B10" s="5" t="n">
        <v>-175</v>
      </c>
      <c r="C10" s="5" t="n">
        <v>166</v>
      </c>
      <c r="D10" s="5" t="n">
        <v>-4376</v>
      </c>
      <c r="E10" s="5" t="n">
        <v>159</v>
      </c>
    </row>
    <row r="11" spans="1:7">
      <c r="A11" s="4" t="s">
        <v>651</v>
      </c>
      <c r="B11" s="5" t="n">
        <v>36</v>
      </c>
      <c r="C11" s="5" t="n">
        <v>-35</v>
      </c>
      <c r="D11" s="5" t="n">
        <v>919</v>
      </c>
      <c r="E11" s="5" t="n">
        <v>-33</v>
      </c>
    </row>
    <row r="12" spans="1:7">
      <c r="A12" s="4" t="s">
        <v>120</v>
      </c>
      <c r="B12" s="5" t="n">
        <v>1293</v>
      </c>
      <c r="C12" s="5" t="n">
        <v>422</v>
      </c>
      <c r="D12" s="5" t="n">
        <v>6906</v>
      </c>
      <c r="E12" s="5" t="n">
        <v>1697</v>
      </c>
    </row>
    <row r="13" spans="1:7">
      <c r="A13" s="4" t="s">
        <v>130</v>
      </c>
      <c r="F13" s="6" t="n">
        <v>-2600</v>
      </c>
    </row>
    <row r="14" spans="1:7">
      <c r="A14" s="4" t="s">
        <v>652</v>
      </c>
      <c r="B14" s="5" t="n">
        <v>246</v>
      </c>
      <c r="D14" s="5" t="n">
        <v>246</v>
      </c>
    </row>
    <row r="15" spans="1:7">
      <c r="A15" s="4" t="s">
        <v>653</v>
      </c>
    </row>
    <row r="16" spans="1:7">
      <c r="A16" s="3" t="s">
        <v>646</v>
      </c>
    </row>
    <row r="17" spans="1:7">
      <c r="A17" s="4" t="s">
        <v>647</v>
      </c>
      <c r="D17" s="5" t="n">
        <v>-3334</v>
      </c>
      <c r="E17" s="5" t="n">
        <v>-2310</v>
      </c>
    </row>
    <row r="18" spans="1:7">
      <c r="A18" s="3" t="s">
        <v>113</v>
      </c>
    </row>
    <row r="19" spans="1:7">
      <c r="A19" s="4" t="s">
        <v>114</v>
      </c>
      <c r="D19" s="5" t="n">
        <v>108</v>
      </c>
      <c r="E19" s="5" t="n">
        <v>80</v>
      </c>
    </row>
    <row r="20" spans="1:7">
      <c r="A20" s="4" t="s">
        <v>115</v>
      </c>
      <c r="D20" s="5" t="n">
        <v>-23</v>
      </c>
      <c r="E20" s="5" t="n">
        <v>-17</v>
      </c>
    </row>
    <row r="21" spans="1:7">
      <c r="A21" s="4" t="s">
        <v>120</v>
      </c>
      <c r="D21" s="5" t="n">
        <v>85</v>
      </c>
      <c r="E21" s="5" t="n">
        <v>63</v>
      </c>
    </row>
    <row r="22" spans="1:7">
      <c r="A22" s="4" t="s">
        <v>130</v>
      </c>
      <c r="G22" s="6" t="n">
        <v>-569</v>
      </c>
    </row>
    <row r="23" spans="1:7">
      <c r="A23" s="4" t="s">
        <v>652</v>
      </c>
      <c r="B23" s="5" t="n">
        <v>-3249</v>
      </c>
      <c r="C23" s="5" t="n">
        <v>-2816</v>
      </c>
      <c r="D23" s="5" t="n">
        <v>-3249</v>
      </c>
      <c r="E23" s="5" t="n">
        <v>-2816</v>
      </c>
    </row>
    <row r="24" spans="1:7">
      <c r="A24" s="4" t="s">
        <v>654</v>
      </c>
    </row>
    <row r="25" spans="1:7">
      <c r="A25" s="3" t="s">
        <v>646</v>
      </c>
    </row>
    <row r="26" spans="1:7">
      <c r="A26" s="4" t="s">
        <v>647</v>
      </c>
      <c r="D26" s="5" t="n">
        <v>-3326</v>
      </c>
      <c r="E26" s="5" t="n">
        <v>14544</v>
      </c>
    </row>
    <row r="27" spans="1:7">
      <c r="A27" s="3" t="s">
        <v>113</v>
      </c>
    </row>
    <row r="28" spans="1:7">
      <c r="A28" s="4" t="s">
        <v>648</v>
      </c>
      <c r="D28" s="5" t="n">
        <v>13010</v>
      </c>
      <c r="E28" s="5" t="n">
        <v>1909</v>
      </c>
    </row>
    <row r="29" spans="1:7">
      <c r="A29" s="4" t="s">
        <v>649</v>
      </c>
      <c r="D29" s="5" t="n">
        <v>-2732</v>
      </c>
      <c r="E29" s="5" t="n">
        <v>-401</v>
      </c>
    </row>
    <row r="30" spans="1:7">
      <c r="A30" s="4" t="s">
        <v>650</v>
      </c>
      <c r="D30" s="5" t="n">
        <v>-4376</v>
      </c>
      <c r="E30" s="5" t="n">
        <v>159</v>
      </c>
    </row>
    <row r="31" spans="1:7">
      <c r="A31" s="4" t="s">
        <v>651</v>
      </c>
      <c r="D31" s="5" t="n">
        <v>919</v>
      </c>
      <c r="E31" s="5" t="n">
        <v>-33</v>
      </c>
    </row>
    <row r="32" spans="1:7">
      <c r="A32" s="4" t="s">
        <v>120</v>
      </c>
      <c r="D32" s="5" t="n">
        <v>6821</v>
      </c>
      <c r="E32" s="5" t="n">
        <v>1634</v>
      </c>
    </row>
    <row r="33" spans="1:7">
      <c r="A33" s="4" t="s">
        <v>130</v>
      </c>
      <c r="G33" s="5" t="n">
        <v>3188</v>
      </c>
    </row>
    <row r="34" spans="1:7">
      <c r="A34" s="4" t="s">
        <v>652</v>
      </c>
      <c r="B34" s="5" t="n">
        <v>3495</v>
      </c>
      <c r="C34" s="5" t="n">
        <v>2373</v>
      </c>
      <c r="D34" s="5" t="n">
        <v>3495</v>
      </c>
      <c r="E34" s="5" t="n">
        <v>2373</v>
      </c>
    </row>
    <row r="35" spans="1:7">
      <c r="A35" s="4" t="s">
        <v>655</v>
      </c>
    </row>
    <row r="36" spans="1:7">
      <c r="A36" s="3" t="s">
        <v>113</v>
      </c>
    </row>
    <row r="37" spans="1:7">
      <c r="A37" s="4" t="s">
        <v>656</v>
      </c>
      <c r="G37" s="5" t="n">
        <v>-16993</v>
      </c>
    </row>
    <row r="38" spans="1:7">
      <c r="A38" s="4" t="s">
        <v>126</v>
      </c>
    </row>
    <row r="39" spans="1:7">
      <c r="A39" s="3" t="s">
        <v>646</v>
      </c>
    </row>
    <row r="40" spans="1:7">
      <c r="A40" s="4" t="s">
        <v>647</v>
      </c>
      <c r="D40" s="5" t="n">
        <v>-6660</v>
      </c>
      <c r="E40" s="5" t="n">
        <v>12234</v>
      </c>
    </row>
    <row r="41" spans="1:7">
      <c r="A41" s="3" t="s">
        <v>113</v>
      </c>
    </row>
    <row r="42" spans="1:7">
      <c r="A42" s="4" t="s">
        <v>114</v>
      </c>
      <c r="D42" s="5" t="n">
        <v>108</v>
      </c>
      <c r="E42" s="5" t="n">
        <v>80</v>
      </c>
    </row>
    <row r="43" spans="1:7">
      <c r="A43" s="4" t="s">
        <v>115</v>
      </c>
      <c r="D43" s="5" t="n">
        <v>-23</v>
      </c>
      <c r="E43" s="5" t="n">
        <v>-17</v>
      </c>
    </row>
    <row r="44" spans="1:7">
      <c r="A44" s="4" t="s">
        <v>648</v>
      </c>
      <c r="D44" s="5" t="n">
        <v>13010</v>
      </c>
      <c r="E44" s="5" t="n">
        <v>1909</v>
      </c>
    </row>
    <row r="45" spans="1:7">
      <c r="A45" s="4" t="s">
        <v>649</v>
      </c>
      <c r="D45" s="5" t="n">
        <v>-2732</v>
      </c>
      <c r="E45" s="5" t="n">
        <v>-401</v>
      </c>
    </row>
    <row r="46" spans="1:7">
      <c r="A46" s="4" t="s">
        <v>650</v>
      </c>
      <c r="D46" s="5" t="n">
        <v>-4376</v>
      </c>
      <c r="E46" s="5" t="n">
        <v>159</v>
      </c>
    </row>
    <row r="47" spans="1:7">
      <c r="A47" s="4" t="s">
        <v>651</v>
      </c>
      <c r="D47" s="5" t="n">
        <v>919</v>
      </c>
      <c r="E47" s="5" t="n">
        <v>-33</v>
      </c>
    </row>
    <row r="48" spans="1:7">
      <c r="A48" s="4" t="s">
        <v>120</v>
      </c>
      <c r="D48" s="5" t="n">
        <v>6906</v>
      </c>
      <c r="E48" s="5" t="n">
        <v>1697</v>
      </c>
    </row>
    <row r="49" spans="1:7">
      <c r="A49" s="4" t="s">
        <v>130</v>
      </c>
      <c r="G49" s="5" t="n">
        <v>2619</v>
      </c>
    </row>
    <row r="50" spans="1:7">
      <c r="A50" s="4" t="s">
        <v>652</v>
      </c>
      <c r="B50" s="6" t="n">
        <v>246</v>
      </c>
      <c r="C50" s="6" t="n">
        <v>-443</v>
      </c>
      <c r="D50" s="6" t="n">
        <v>246</v>
      </c>
      <c r="E50" s="6" t="n">
        <v>-443</v>
      </c>
    </row>
    <row r="51" spans="1:7">
      <c r="A51" s="4" t="s">
        <v>657</v>
      </c>
    </row>
    <row r="52" spans="1:7">
      <c r="A52" s="3" t="s">
        <v>113</v>
      </c>
    </row>
    <row r="53" spans="1:7">
      <c r="A53" s="4" t="s">
        <v>656</v>
      </c>
      <c r="G53" s="6" t="n">
        <v>-1699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658</v>
      </c>
      <c r="B1" s="2" t="s">
        <v>1</v>
      </c>
    </row>
    <row r="2" spans="1:2">
      <c r="B2" s="2" t="s">
        <v>2</v>
      </c>
    </row>
    <row r="3" spans="1:2">
      <c r="A3" s="3" t="s">
        <v>659</v>
      </c>
    </row>
    <row r="4" spans="1:2">
      <c r="A4" s="4" t="s">
        <v>660</v>
      </c>
      <c r="B4" s="4" t="s">
        <v>17</v>
      </c>
    </row>
    <row r="5" spans="1:2">
      <c r="A5" s="4" t="s">
        <v>661</v>
      </c>
      <c r="B5" s="4" t="s">
        <v>17</v>
      </c>
    </row>
    <row r="6" spans="1:2">
      <c r="A6" s="4" t="s">
        <v>662</v>
      </c>
    </row>
    <row r="7" spans="1:2">
      <c r="A7" s="3" t="s">
        <v>659</v>
      </c>
    </row>
    <row r="8" spans="1:2">
      <c r="A8" s="4" t="s">
        <v>663</v>
      </c>
      <c r="B8" s="4" t="s">
        <v>664</v>
      </c>
    </row>
    <row r="9" spans="1:2">
      <c r="A9" s="4" t="s">
        <v>665</v>
      </c>
    </row>
    <row r="10" spans="1:2">
      <c r="A10" s="3" t="s">
        <v>659</v>
      </c>
    </row>
    <row r="11" spans="1:2">
      <c r="A11" s="4" t="s">
        <v>663</v>
      </c>
      <c r="B11" s="4" t="s">
        <v>6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7</v>
      </c>
      <c r="B1" s="2" t="s">
        <v>86</v>
      </c>
      <c r="C1" s="2" t="s">
        <v>1</v>
      </c>
    </row>
    <row r="2" spans="1:3">
      <c r="B2" s="2" t="s">
        <v>2</v>
      </c>
      <c r="C2" s="2" t="s">
        <v>2</v>
      </c>
    </row>
    <row r="3" spans="1:3">
      <c r="A3" s="3" t="s">
        <v>236</v>
      </c>
    </row>
    <row r="4" spans="1:3">
      <c r="A4" s="4" t="s">
        <v>668</v>
      </c>
      <c r="B4" s="6" t="n">
        <v>790</v>
      </c>
      <c r="C4" s="6" t="n">
        <v>2146</v>
      </c>
    </row>
    <row r="5" spans="1:3">
      <c r="A5" s="4" t="s">
        <v>669</v>
      </c>
      <c r="B5" s="5" t="n">
        <v>392</v>
      </c>
      <c r="C5" s="5" t="n">
        <v>1495</v>
      </c>
    </row>
    <row r="6" spans="1:3">
      <c r="A6" s="4" t="s">
        <v>670</v>
      </c>
      <c r="B6" s="4" t="s">
        <v>65</v>
      </c>
      <c r="C6" s="4" t="s">
        <v>65</v>
      </c>
    </row>
    <row r="7" spans="1:3">
      <c r="A7" s="4" t="s">
        <v>671</v>
      </c>
      <c r="B7" s="6" t="n">
        <v>8</v>
      </c>
      <c r="C7" s="6" t="n">
        <v>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6"/>
  </cols>
  <sheetData>
    <row r="1" spans="1:2">
      <c r="A1" s="1" t="s">
        <v>672</v>
      </c>
      <c r="B1" s="2" t="s">
        <v>320</v>
      </c>
    </row>
    <row r="2" spans="1:2">
      <c r="A2" s="3" t="s">
        <v>236</v>
      </c>
    </row>
    <row r="3" spans="1:2">
      <c r="A3" s="4" t="s">
        <v>673</v>
      </c>
      <c r="B3" s="6" t="n">
        <v>16578</v>
      </c>
    </row>
    <row r="4" spans="1:2">
      <c r="A4" s="4" t="s">
        <v>674</v>
      </c>
      <c r="B4" s="6" t="n">
        <v>17485</v>
      </c>
    </row>
    <row r="5" spans="1:2">
      <c r="A5" s="4" t="s">
        <v>675</v>
      </c>
      <c r="B5" s="4" t="s">
        <v>676</v>
      </c>
    </row>
    <row r="6" spans="1:2">
      <c r="A6" s="4" t="s">
        <v>677</v>
      </c>
      <c r="B6" s="4" t="s">
        <v>6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80</v>
      </c>
    </row>
    <row r="3" spans="1:3">
      <c r="A3" s="4" t="s">
        <v>29</v>
      </c>
      <c r="B3" s="6" t="n">
        <v>394</v>
      </c>
    </row>
    <row r="4" spans="1:3">
      <c r="A4" s="4" t="s">
        <v>523</v>
      </c>
      <c r="B4" s="5" t="n">
        <v>2473</v>
      </c>
    </row>
    <row r="5" spans="1:3">
      <c r="A5" s="4" t="s">
        <v>524</v>
      </c>
      <c r="B5" s="5" t="n">
        <v>2172</v>
      </c>
    </row>
    <row r="6" spans="1:3">
      <c r="A6" s="4" t="s">
        <v>525</v>
      </c>
      <c r="B6" s="5" t="n">
        <v>2171</v>
      </c>
    </row>
    <row r="7" spans="1:3">
      <c r="A7" s="4" t="s">
        <v>681</v>
      </c>
      <c r="B7" s="5" t="n">
        <v>1885</v>
      </c>
    </row>
    <row r="8" spans="1:3">
      <c r="A8" s="4" t="s">
        <v>682</v>
      </c>
      <c r="B8" s="5" t="n">
        <v>15266</v>
      </c>
    </row>
    <row r="9" spans="1:3">
      <c r="A9" s="4" t="s">
        <v>683</v>
      </c>
      <c r="B9" s="5" t="n">
        <v>24361</v>
      </c>
    </row>
    <row r="10" spans="1:3">
      <c r="A10" s="4" t="s">
        <v>684</v>
      </c>
      <c r="B10" s="5" t="n">
        <v>-6876</v>
      </c>
    </row>
    <row r="11" spans="1:3">
      <c r="A11" s="4" t="s">
        <v>674</v>
      </c>
      <c r="B11" s="6" t="n">
        <v>17485</v>
      </c>
    </row>
    <row r="12" spans="1:3">
      <c r="A12" s="3" t="s">
        <v>685</v>
      </c>
    </row>
    <row r="13" spans="1:3">
      <c r="A13" s="4" t="s">
        <v>29</v>
      </c>
      <c r="C13" s="6" t="n">
        <v>1889</v>
      </c>
    </row>
    <row r="14" spans="1:3">
      <c r="A14" s="4" t="s">
        <v>523</v>
      </c>
      <c r="C14" s="5" t="n">
        <v>2473</v>
      </c>
    </row>
    <row r="15" spans="1:3">
      <c r="A15" s="4" t="s">
        <v>524</v>
      </c>
      <c r="C15" s="5" t="n">
        <v>2172</v>
      </c>
    </row>
    <row r="16" spans="1:3">
      <c r="A16" s="4" t="s">
        <v>525</v>
      </c>
      <c r="C16" s="5" t="n">
        <v>2171</v>
      </c>
    </row>
    <row r="17" spans="1:3">
      <c r="A17" s="4" t="s">
        <v>681</v>
      </c>
      <c r="C17" s="5" t="n">
        <v>1885</v>
      </c>
    </row>
    <row r="18" spans="1:3">
      <c r="A18" s="4" t="s">
        <v>682</v>
      </c>
      <c r="C18" s="5" t="n">
        <v>15266</v>
      </c>
    </row>
    <row r="19" spans="1:3">
      <c r="A19" s="4" t="s">
        <v>683</v>
      </c>
      <c r="C19" s="6" t="n">
        <v>25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07:07Z</dcterms:created>
  <dcterms:modified xmlns:dcterms="http://purl.org/dc/terms/" xmlns:xsi="http://www.w3.org/2001/XMLSchema-instance" xsi:type="dcterms:W3CDTF">2019-11-07T17:07:07Z</dcterms:modified>
</cp:coreProperties>
</file>